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quired Properties" sheetId="9" state="visible" r:id="rId9"/>
    <sheet xmlns:r="http://schemas.openxmlformats.org/officeDocument/2006/relationships" name="Disposed Investment Properties" sheetId="10" state="visible" r:id="rId10"/>
    <sheet xmlns:r="http://schemas.openxmlformats.org/officeDocument/2006/relationships" name="Lease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Acquired Properties (Tables)" sheetId="23" state="visible" r:id="rId23"/>
    <sheet xmlns:r="http://schemas.openxmlformats.org/officeDocument/2006/relationships" name="Disposed Investment Properties "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Organization (Details)" sheetId="30" state="visible" r:id="rId30"/>
    <sheet xmlns:r="http://schemas.openxmlformats.org/officeDocument/2006/relationships" name="Basis of Presentation and Sum_3" sheetId="31" state="visible" r:id="rId31"/>
    <sheet xmlns:r="http://schemas.openxmlformats.org/officeDocument/2006/relationships" name="Acquired Properties - Additiona" sheetId="32" state="visible" r:id="rId32"/>
    <sheet xmlns:r="http://schemas.openxmlformats.org/officeDocument/2006/relationships" name="Acquired Properties - Purchase " sheetId="33" state="visible" r:id="rId33"/>
    <sheet xmlns:r="http://schemas.openxmlformats.org/officeDocument/2006/relationships" name="Disposed Investment Propertie_2" sheetId="34" state="visible" r:id="rId34"/>
    <sheet xmlns:r="http://schemas.openxmlformats.org/officeDocument/2006/relationships" name="Disposed Investment Propertie_3" sheetId="35" state="visible" r:id="rId35"/>
    <sheet xmlns:r="http://schemas.openxmlformats.org/officeDocument/2006/relationships" name="Leases - Narrative (Details)" sheetId="36" state="visible" r:id="rId36"/>
    <sheet xmlns:r="http://schemas.openxmlformats.org/officeDocument/2006/relationships" name="Leases - Lease Income (Details)" sheetId="37" state="visible" r:id="rId37"/>
    <sheet xmlns:r="http://schemas.openxmlformats.org/officeDocument/2006/relationships" name="Leases - Receivable Maturity (D" sheetId="38" state="visible" r:id="rId38"/>
    <sheet xmlns:r="http://schemas.openxmlformats.org/officeDocument/2006/relationships" name="Accounts Payable and Accrued _3" sheetId="39" state="visible" r:id="rId39"/>
    <sheet xmlns:r="http://schemas.openxmlformats.org/officeDocument/2006/relationships" name="Debt - Outstanding Debt (Detail" sheetId="40" state="visible" r:id="rId40"/>
    <sheet xmlns:r="http://schemas.openxmlformats.org/officeDocument/2006/relationships" name="Debt - Scheduled Maturities (De" sheetId="41" state="visible" r:id="rId41"/>
    <sheet xmlns:r="http://schemas.openxmlformats.org/officeDocument/2006/relationships" name="Debt - Additional Information (" sheetId="42" state="visible" r:id="rId42"/>
    <sheet xmlns:r="http://schemas.openxmlformats.org/officeDocument/2006/relationships" name="Fair Value Measurements - Narra" sheetId="43" state="visible" r:id="rId43"/>
    <sheet xmlns:r="http://schemas.openxmlformats.org/officeDocument/2006/relationships" name="Fair Value Measurements - Deriv" sheetId="44" state="visible" r:id="rId44"/>
    <sheet xmlns:r="http://schemas.openxmlformats.org/officeDocument/2006/relationships" name="Fair Value Measurements - Not M" sheetId="45" state="visible" r:id="rId45"/>
    <sheet xmlns:r="http://schemas.openxmlformats.org/officeDocument/2006/relationships" name="Income Taxes (Details)" sheetId="46" state="visible" r:id="rId46"/>
    <sheet xmlns:r="http://schemas.openxmlformats.org/officeDocument/2006/relationships" name="Segment Reporting - Narrative (" sheetId="47" state="visible" r:id="rId47"/>
    <sheet xmlns:r="http://schemas.openxmlformats.org/officeDocument/2006/relationships" name="Segment Reporting - Net Propert" sheetId="48" state="visible" r:id="rId48"/>
    <sheet xmlns:r="http://schemas.openxmlformats.org/officeDocument/2006/relationships" name="Share Based Compensation (Detai"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80</t>
        </is>
      </c>
      <c r="C8" s="4" t="inlineStr">
        <is>
          <t xml:space="preserve"> </t>
        </is>
      </c>
    </row>
    <row r="9">
      <c r="A9" s="4" t="inlineStr">
        <is>
          <t>Entity Registrant Name</t>
        </is>
      </c>
      <c r="B9" s="4" t="inlineStr">
        <is>
          <t>HIGHLAND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862795</t>
        </is>
      </c>
      <c r="C11" s="4" t="inlineStr">
        <is>
          <t xml:space="preserve"> </t>
        </is>
      </c>
    </row>
    <row r="12">
      <c r="A12" s="4" t="inlineStr">
        <is>
          <t>Entity Address, Address Line One</t>
        </is>
      </c>
      <c r="B12" s="4" t="inlineStr">
        <is>
          <t>1 South Dearborn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583-7990</t>
        </is>
      </c>
      <c r="C18" s="4" t="inlineStr">
        <is>
          <t xml:space="preserve"> </t>
        </is>
      </c>
    </row>
    <row r="19">
      <c r="A19" s="4" t="inlineStr">
        <is>
          <t>Title of 12(g) Security</t>
        </is>
      </c>
      <c r="B19" s="4" t="inlineStr">
        <is>
          <t>Common Stock</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18345926</v>
      </c>
    </row>
    <row r="27">
      <c r="A27" s="4" t="inlineStr">
        <is>
          <t>Entity Central Index Key</t>
        </is>
      </c>
      <c r="B27" s="4" t="inlineStr">
        <is>
          <t>0001661458</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ed Investment Properties</t>
        </is>
      </c>
      <c r="B4" s="4" t="inlineStr">
        <is>
          <t xml:space="preserve">Disposed Investment Properties There were no investment property dispositions during the three months ended March 31, 2025. The following table reflects the investment property dispositions during the three months ended March 31, 2024. The Company recognized a net gain on sale of investment properties of $6,869. Property Location Disposition Date Gross Disposition Price Sale Proceeds, Net Gain on Sale Versacold USA New Ulm, MN February 5, 2024 $ 7,175 $ 6,995 $ 2,052 Versacold USA St. Paul, MN February 5, 2024 $ 13,325 $ 13,076 $ 4,817 $ 20,500 $ 20,071 $ 6,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ing as a lessor We lease multi-family investment properties under operating leases with terms of generally one year or less. We lease commercial investment properties under operating leases with remaining lease terms that range from less than one year to sixteen years as of March 31, 2025 and from less than one year to fourteen years as of March 31, 2024. Certain of the Company’s commercial leases provide the tenant with one or more multi-year renewal options to extend their lease, subject to generally the same terms and conditions as the initial lease, potentially including rent increases. Rental income related to the Company’s operating leases is comprised of the following: Three Months Ended March 31, 2025 2024 Rental income related to fixed lease payments $ 7,596 $ 7,618 Rental income related to variable lease payments (1) 1,492 1,398 Other 217 233 Total revenues $ 9,305 $ 9,249 (1) Variable lease payments are comprised of tenant recovery income. Future Minimum Rental Income As of March 31, 2025, commercial operating leases provide for future minimum rental income, assuming no expiring leases are renewed, as follows. Multi-family residential leases are not included as the terms are generally for one year or less. 2025 (remaining) $ 10,039 2026 13,248 2027 13,012 2028 12,619 2029 11,872 Thereafter 91,018 Total $ 151,808 Tenant Concentration For the three months ended March 31, 2025, the Locale and Sherman Plaza each accounted for greater than 10% of our total revenues and Trimble accounted for greater than 20% our total revenues. Specifically, the XP Power, LLC lease accounted for approximately 11.1% and Veeco Instruments accounted for approximately 9.3% of our total revenues for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March 31, 2025 December 31, 2024 Accrued real estate taxes $ 4,015 $ 4,816 Accrued compensation 1,541 213 Accrued interest payable 550 554 Other accrued expenses 4,143 4,284 Total accounts payable and accrued expenses $ 10,249 $ 9,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l debt outstanding as of March 31, 2025 and December 31, 2024 was as follows: March 31, 2025 December 31, 2024 Debt, gross $ 123,638 $ 123,884 Mortgage discount (1,800) (1,855) Deferred financing costs, net (1,191) (1,316) Total Debt, Net $ 120,647 $ 120,713 As of March 31, 2025, the Company’s outstanding mortgage indebtedness included 11 mortgage loans with various maturities through January 2036. The following table presents the principal amount of debt maturing each year, including amortization of principal based on debt outstanding at March 31, 2025, and the weighted average interest rates for the maturing debt in each specified period: Debt maturing during the year As of March 31, 2025 Weighted average interest rate 2025 (remaining) $ 734 — % 2026 43,084 5.16 % 2027 10,785 3.99 % 2028 234 — % 2029 245 — % Thereafter 68,556 5.64 % Total $ 123,638 5.33 % The mortgage loan encumbering the Trimble office investment property currently leased by Veeco Instruments, Inc. matured on April 6, 2025. This loan has a principal amount of $20,000, $4,000 of which is guaranteed by Highlands. The Company exercised the 12-month extension option that was available under the original loan documents, and paid an extension fee equal to $20, to extend the maturity date on the loan to April 6, 2026. The swap arrangement that the Company entered into at the time we closed the loan fixed the interest rate at 5.86% for the term of the loan, including the extended maturity date. The Company’s ability to pay off the mortgages when they become due is dependent upon the Company’s ability either to refinance the related mortgage debt or to sell the related investment property. With respect to each mortgage loan, if the applicable wholly-owned property-owning subsidiary is unable to refinance or sell the related investment property, or in the event that the estimated value is less than the mortgage balance, the applicable wholly-owned property-owning subsidiary may, if appropriate, satisfy a mortgage obligation by transferring title of the investment property to the lender or permitting a lender to foreclose. As of March 31, 2025 and December 31, 2024, Highlands guaranteed one mortgage loan up to $4,000 and all other mortgage debt was non-recourse to the Company. However, Highlands or its subsidiaries may act as guarantor under customary, non-recourse, carve-out guarantees in connection with obtaining mortgage loans on certain of our investment properties. Some of the mortgage loans require compliance with certain covenants, such as debt service coverage ratios and minimum net worth requirements. As of March 31, 2025 and December 31, 2024, the Company was in compliance with such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March 31, 2025 and 2024, we had two derivative financial instruments designated as cash flow hedges. The interest rate swap on Trimble had an original notional amount of $20,000 and a maturity date of April 6, 2026. The interest rate cap on The Muse had an original notional amount of $19,496 and a maturity date of November 1, 2026. These derivatives are measured at fair value on a recurring basis. For derivatives designated and that qualify as cash flow hedges of interest rate risk, the gain or loss on the derivative is recorded in accumulated other comprehensive income or loss on the consolidated balance sheets and is subsequently reclassified into interest expense in the same period during which the hedged transaction affects earnings. The amount recorded as other comprehensive loss related to our derivative financial instruments was $52 for the three months ended March 31, 2025 and as income was $217 for the three months ended March 31, 2024. Amounts reported in accumulated other comprehensive income (loss) related to derivatives will be reclassified to interest expense as interest payments are made on our variable rate debt. The Company estimates that $17 will be reclassified as a decrease to interest expense over the next twelve months. The table below presents the fair value of the Company’s derivative financial instrument as well as its classification on the consolidated balance sheets as of March 31, 2025 and December 31, 2024, respectively. March 31, 2025 Level 1 Level 2 Level 3 Total Derivative financial instruments designated as cash flow hedges: Classified as “Deferred costs and other assets, net” $ — $ 39 $ — $ 39 December 31, 2024 Level 1 Level 2 Level 3 Total Derivative financial instruments designated as cash flow hedges: Classified as “Deferred costs and other assets, net” $ — $ 90 $ — $ 90 The fair value of our derivative financial instruments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March 31, 2025,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 of those assets. During the three months ended March 31, 2025 and 2024, events and circumstances indicated that certain investment properties might be impaired. However, the Company’s estimate of undiscounted cash flows indicated that such carrying values were expected to be recovered. Nonetheless, it is reasonably possible that the estimate of undiscounted cash flows may change in the future resulting in the need to write down assets to fair value. Financial Liabilities Disclosed at Fair Value on a Recurring Basis The table below presents the fair value of financial instruments that are presented at carrying values in the consolidated financial statements as of March 31, 2025 and December 31, 2024. March 31, 2025 December 31, 2024 Carrying Value Estimated Fair Value Carrying Value Estimated Fair Value Debt $ 123,638 $ 120,265 $ 123,884 $ 118,781 The Company estimates the fair value of its debt instruments using a weighted average market effective interest rate of 6.40% and 6.79% per annum as of March 31, 2025 and December 31, 2024, respectively. The Company estimates the fair value of its mortgage loans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based upon the specific terms of the agreement, including the term to maturity, the quality and nature of the underlying property and its leverage ratio. The weighted average market effective interest rates used range from 5.31% to 9.11% and 5.76% to 9.47% as of March 31, 2025 and December 31, 2024, respectively. The assumptions reflect the terms currently available on similar borrowing terms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GAAP has established guidance for reporting information about a company’s operating segments. The Company monitors and reviews its segment reporting structure in accordance with guidance under FASB ASC Topic 280, Segment Reporting (“ASC 280”) to determine whether any changes have occurred that would impact its reportable segments. The Company currently has two business segments, consisting of multi-family and other. The Company’s Chief Executive Officer evaluates the results of operations and makes decisions about resources to be allocated between the multi-family and other property portfolios and therefore is the Company’s Chief Operating Decision Maker (“CODM”). The Company’s operating results are reviewed on an individual property basis, with specific attention to the multi-family portfolio given its importance to our overall strategy. The CODM evaluates performance based on net operating income. Net operating income excludes GAAP rent adjustments such as straightline rent and the amortization of intangibles, general and administrative expenses, depreciation and amortization, other income, interest expense, gains or losses on the sale of investment properties and net income or loss from noncontrolling interests. Prior period segment information has been restated to align with our current segment disclosure format, which is consistent with how our CODM evaluates the business. The following tables summarize net operating income by segment for the three months ended March 31, 2025 and 2024. Three Months Ended Three Months Ended Total Multi-family Other Total Multi-family Other Rental income $ 7,346 $ 4,493 $ 2,853 $ 7,280 $ 4,456 $ 2,824 Tenant recovery income 1,492 255 1,237 1,398 270 1,128 Other property income 217 217 — 233 233 — Total income $ 9,055 $ 4,965 $ 4,090 $ 8,911 $ 4,959 $ 3,952 Repairs and maintenance 552 332 220 564 349 215 Property payroll and benefits 342 303 39 328 281 47 Property insurance 373 174 199 365 167 198 Other property expenses 1,324 907 417 1,110 813 297 Real estate taxes 1,491 530 961 1,413 530 883 Total expenses $ 4,082 $ 2,246 $ 1,836 $ 3,780 $ 2,140 $ 1,640 Net operating income $ 4,973 $ 2,719 $ 2,254 $ 5,131 $ 2,819 $ 2,312 Non-allocated expenses (1) (5,876) (5,637) Gain on sale of investment properties, net (2) — 6,869 Other income 237 252 Interest expense (1,836) (1,911) GAAP adjustments to NOI (3) 250 338 Net income (loss) $ (2,252) $ 5,042 Balance Sheet Data Real estate assets, net (4) $ 292,008 $ 190,302 $ 101,706 $ 293,475 $ 196,475 $ 97,000 Non-segmented assets (5) 42,563 50,041 Total assets $ 334,571 $ 343,516 Capital expenditures $ 5,464 $ 114 $ 5,350 $ 2,498 $ 50 $ 2,448 (1) Non-allocated expenses consist of general and administrative expenses and depreciation and amortization. (2) Gain on sale of investment properties is related to the sale of the industrial portfolio. (3) GAAP adjustments to NOI include straightline rental income and amortization of above and below market lease revenues. (4) Real estate assets include intangible lease assets, net of amortization. (5)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Under the Incentive Award Plan, the Company was initially authorized to grant up to 43,000 shares of the Company’s common stock pursuant to awards under the Incentive Award Plan. On August 12, 2021, the board of directors increased the authorized number of shares of its common stock under the Incentive Award Plan from 43,000 to 67,000 pursuant to that certain Second Amendment to Highlands REIT, Inc. 2016 Incentive Award Plan, dated as of August 12, 2021. As of March 31, 2025, 7,046 shares were available for future issuance under the Incentive Award Plan. Subsequent to the close of our 2023 tender offer, the Company discovered an administrative error in which certain tender requests were not processed. We honored all such tender requests in April 2024, and accordingly another 33 shares were repurchased at a price per share of $0.14 for total cash of $4. During the three months ended March 31, 2024, the Company incurred $220 of additional costs related to this previously executed tender o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the failure of InvenTrust or MB REIT (Florida), Inc., a subsidiary of the Company, to maintain its qualification as a REIT for any taxable year ending on or before December 31, 2016. In April 2024, the Company executed a lease with LTF Lease Company, LLC, for an approximately 61,000 square foot LifeTime Fitness at Sherman Plaza, located in Evanston, Illinois. The lease requires a significant tenant allowance, which is being accounted for as lessor-owned improvements, and a leasing commission. Rental payments under this lease commenced March 1, 2025, the date tenant opened for business. The tenant began reimbursing for its share of common area maintenance upon taking possession of the space in July 2024. The total cost commitment is estimated to be approximately $9,200. As of March 31, 2025, we estimate that remaining costs to be paid under this commitment are approximately $3,000. In April 2025, the Company entered into a Separation and Consulting Agreement with its former President and Chief Executive Officer, Richard Vance. As part of this agreement, Mr. Vance will be paid a consulting fee totaling $800 covering the remainder of the 2025 fiscal year. Mr. Vance will also be paid $100 quarterly during the 2026 and 2027 fiscal years. Also, as part of the agreement, the Company has agreed to repurchase 6,698 shares of Mr. Vance’s common stock, at a price of $0.28 per share (a discount from the most recent share valuation of $0.31 per share) for a total of $1,875 and may repurchase additional shares beginning in 2029, as stated in the agreement. The Company will pay Mr. Vance Cobra premiums for a period of 18-months from the effective date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subsequent events through the date that the consolidated financial statements were issued, noting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Investment properties</t>
        </is>
      </c>
      <c r="B2" s="4" t="inlineStr">
        <is>
          <t xml:space="preserve"> </t>
        </is>
      </c>
      <c r="C2" s="4" t="inlineStr">
        <is>
          <t xml:space="preserve"> </t>
        </is>
      </c>
    </row>
    <row r="3">
      <c r="A3" s="4" t="inlineStr">
        <is>
          <t>Land</t>
        </is>
      </c>
      <c r="B3" s="6" t="n">
        <v>83792</v>
      </c>
      <c r="C3" s="6" t="n">
        <v>83792</v>
      </c>
    </row>
    <row r="4">
      <c r="A4" s="4" t="inlineStr">
        <is>
          <t>Building and other improvements</t>
        </is>
      </c>
      <c r="B4" s="5" t="n">
        <v>297785</v>
      </c>
      <c r="C4" s="5" t="n">
        <v>289126</v>
      </c>
    </row>
    <row r="5">
      <c r="A5" s="4" t="inlineStr">
        <is>
          <t>Construction in progress</t>
        </is>
      </c>
      <c r="B5" s="5" t="n">
        <v>231</v>
      </c>
      <c r="C5" s="5" t="n">
        <v>3663</v>
      </c>
    </row>
    <row r="6">
      <c r="A6" s="4" t="inlineStr">
        <is>
          <t>Total</t>
        </is>
      </c>
      <c r="B6" s="5" t="n">
        <v>381808</v>
      </c>
      <c r="C6" s="5" t="n">
        <v>376581</v>
      </c>
    </row>
    <row r="7">
      <c r="A7" s="4" t="inlineStr">
        <is>
          <t>Less accumulated depreciation</t>
        </is>
      </c>
      <c r="B7" s="5" t="n">
        <v>-89995</v>
      </c>
      <c r="C7" s="5" t="n">
        <v>-87211</v>
      </c>
    </row>
    <row r="8">
      <c r="A8" s="4" t="inlineStr">
        <is>
          <t>Net investment properties</t>
        </is>
      </c>
      <c r="B8" s="5" t="n">
        <v>291813</v>
      </c>
      <c r="C8" s="5" t="n">
        <v>289370</v>
      </c>
    </row>
    <row r="9">
      <c r="A9" s="4" t="inlineStr">
        <is>
          <t>Cash and cash equivalents</t>
        </is>
      </c>
      <c r="B9" s="5" t="n">
        <v>27266</v>
      </c>
      <c r="C9" s="5" t="n">
        <v>29864</v>
      </c>
    </row>
    <row r="10">
      <c r="A10" s="4" t="inlineStr">
        <is>
          <t>Restricted cash and escrows</t>
        </is>
      </c>
      <c r="B10" s="5" t="n">
        <v>2037</v>
      </c>
      <c r="C10" s="5" t="n">
        <v>4364</v>
      </c>
    </row>
    <row r="11">
      <c r="A11" s="4" t="inlineStr">
        <is>
          <t>Accounts receivable (net of allowance of $192 and $139 as of March 31, 2025 and December 31, 2024, respectively)</t>
        </is>
      </c>
      <c r="B11" s="5" t="n">
        <v>6922</v>
      </c>
      <c r="C11" s="5" t="n">
        <v>6909</v>
      </c>
    </row>
    <row r="12">
      <c r="A12" s="4" t="inlineStr">
        <is>
          <t>Intangible assets, net</t>
        </is>
      </c>
      <c r="B12" s="5" t="n">
        <v>195</v>
      </c>
      <c r="C12" s="5" t="n">
        <v>205</v>
      </c>
    </row>
    <row r="13">
      <c r="A13" s="4" t="inlineStr">
        <is>
          <t>Deferred costs and other assets, net</t>
        </is>
      </c>
      <c r="B13" s="5" t="n">
        <v>6338</v>
      </c>
      <c r="C13" s="5" t="n">
        <v>6028</v>
      </c>
    </row>
    <row r="14">
      <c r="A14" s="4" t="inlineStr">
        <is>
          <t>Total assets</t>
        </is>
      </c>
      <c r="B14" s="5" t="n">
        <v>334571</v>
      </c>
      <c r="C14" s="5" t="n">
        <v>336740</v>
      </c>
    </row>
    <row r="15">
      <c r="A15" s="3" t="inlineStr">
        <is>
          <t>Liabilities</t>
        </is>
      </c>
      <c r="B15" s="4" t="inlineStr">
        <is>
          <t xml:space="preserve"> </t>
        </is>
      </c>
      <c r="C15" s="4" t="inlineStr">
        <is>
          <t xml:space="preserve"> </t>
        </is>
      </c>
    </row>
    <row r="16">
      <c r="A16" s="4" t="inlineStr">
        <is>
          <t>Debt, net</t>
        </is>
      </c>
      <c r="B16" s="5" t="n">
        <v>120647</v>
      </c>
      <c r="C16" s="5" t="n">
        <v>120713</v>
      </c>
    </row>
    <row r="17">
      <c r="A17" s="4" t="inlineStr">
        <is>
          <t>Accounts payable and accrued expenses</t>
        </is>
      </c>
      <c r="B17" s="5" t="n">
        <v>10249</v>
      </c>
      <c r="C17" s="5" t="n">
        <v>9867</v>
      </c>
    </row>
    <row r="18">
      <c r="A18" s="4" t="inlineStr">
        <is>
          <t>Other liabilities</t>
        </is>
      </c>
      <c r="B18" s="5" t="n">
        <v>2134</v>
      </c>
      <c r="C18" s="5" t="n">
        <v>2315</v>
      </c>
    </row>
    <row r="19">
      <c r="A19" s="4" t="inlineStr">
        <is>
          <t>Total liabilities</t>
        </is>
      </c>
      <c r="B19" s="5" t="n">
        <v>133030</v>
      </c>
      <c r="C19" s="5" t="n">
        <v>132895</v>
      </c>
    </row>
    <row r="20">
      <c r="A20" s="4" t="inlineStr">
        <is>
          <t>Commitments and contingencies (see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1,000,000 shares authorized, 724,321 shares issued and outstanding as of March 31, 2025 and December 31, 2024</t>
        </is>
      </c>
      <c r="B22" s="5" t="n">
        <v>7243</v>
      </c>
      <c r="C22" s="5" t="n">
        <v>7243</v>
      </c>
    </row>
    <row r="23">
      <c r="A23" s="4" t="inlineStr">
        <is>
          <t>Additional paid-in capital</t>
        </is>
      </c>
      <c r="B23" s="5" t="n">
        <v>1390536</v>
      </c>
      <c r="C23" s="5" t="n">
        <v>1390536</v>
      </c>
    </row>
    <row r="24">
      <c r="A24" s="4" t="inlineStr">
        <is>
          <t>Accumulated distributions in excess of net income</t>
        </is>
      </c>
      <c r="B24" s="5" t="n">
        <v>-1195124</v>
      </c>
      <c r="C24" s="5" t="n">
        <v>-1192873</v>
      </c>
    </row>
    <row r="25">
      <c r="A25" s="4" t="inlineStr">
        <is>
          <t>Accumulated other comprehensive income</t>
        </is>
      </c>
      <c r="B25" s="5" t="n">
        <v>-5</v>
      </c>
      <c r="C25" s="5" t="n">
        <v>47</v>
      </c>
    </row>
    <row r="26">
      <c r="A26" s="4" t="inlineStr">
        <is>
          <t>Total Highlands REIT, Inc. stockholders’ equity</t>
        </is>
      </c>
      <c r="B26" s="5" t="n">
        <v>202650</v>
      </c>
      <c r="C26" s="5" t="n">
        <v>204953</v>
      </c>
    </row>
    <row r="27">
      <c r="A27" s="4" t="inlineStr">
        <is>
          <t>Noncontrolling interests</t>
        </is>
      </c>
      <c r="B27" s="5" t="n">
        <v>-1109</v>
      </c>
      <c r="C27" s="5" t="n">
        <v>-1108</v>
      </c>
    </row>
    <row r="28">
      <c r="A28" s="4" t="inlineStr">
        <is>
          <t>Total equity</t>
        </is>
      </c>
      <c r="B28" s="5" t="n">
        <v>201541</v>
      </c>
      <c r="C28" s="5" t="n">
        <v>203845</v>
      </c>
    </row>
    <row r="29">
      <c r="A29" s="4" t="inlineStr">
        <is>
          <t>Total liabilities and equity</t>
        </is>
      </c>
      <c r="B29" s="6" t="n">
        <v>334571</v>
      </c>
      <c r="C29" s="6" t="n">
        <v>336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251</v>
      </c>
      <c r="C4" s="6" t="n">
        <v>504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is>
      </c>
    </row>
    <row r="5">
      <c r="A5" s="4" t="inlineStr">
        <is>
          <t>Consolidation</t>
        </is>
      </c>
      <c r="B5" s="4" t="inlineStr">
        <is>
          <t>Consolidation</t>
        </is>
      </c>
    </row>
    <row r="6">
      <c r="A6" s="4" t="inlineStr">
        <is>
          <t>Recently Issued Accounting Pronouncements</t>
        </is>
      </c>
      <c r="B6" s="4" t="inlineStr">
        <is>
          <t>Recently Issued Accounting Pronouncements In November 2024, the FASB issued ASU 2024-03, “Disaggregation of Income Statement Expenses.” ASU 2024-03 requires public entities to provide additional disclosures in the notes to the financial statements of certain expense categories which are included in expense line items disclosed on the face of the income statements.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ASU 2024-03 is effective for annual reporting periods beginning after December 15, 2026, and interim reporting periods beginning after December 15, 2027. Early adoption is permitted. The Company is currently analyzing the impact adoption will have on its related disclosure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 (Tables)</t>
        </is>
      </c>
      <c r="B1" s="2" t="inlineStr">
        <is>
          <t>3 Months Ended</t>
        </is>
      </c>
    </row>
    <row r="2">
      <c r="B2" s="2" t="inlineStr">
        <is>
          <t>Mar. 31, 2025</t>
        </is>
      </c>
    </row>
    <row r="3">
      <c r="A3" s="3" t="inlineStr">
        <is>
          <t>Asset Acquisition [Abstract]</t>
        </is>
      </c>
      <c r="B3" s="4" t="inlineStr">
        <is>
          <t xml:space="preserve"> </t>
        </is>
      </c>
    </row>
    <row r="4">
      <c r="A4" s="4" t="inlineStr">
        <is>
          <t>Asset Acquisition</t>
        </is>
      </c>
      <c r="B4" s="4" t="inlineStr">
        <is>
          <t xml:space="preserve">Property Location Acquisition Date Acquisition Price The Q Lofts San Diego, California September 20, 2023 $ 34,497 The purchase price has been allocated as follows: Land $ 8,856 Building and other improvements 22,876 Intangible assets, net 645 Deferred costs and other assets 190 Total assets 32,567 Intangible liabilities, net (21) Debt discount on mortgage assumption 1,951 Total liabilities 1,930 Total acquisition price $ 34,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t>
        </is>
      </c>
      <c r="B4" s="4" t="inlineStr">
        <is>
          <t xml:space="preserve">The following table reflects the investment property dispositions during the three months ended March 31, 2024. The Company recognized a net gain on sale of investment properties of $6,869. Property Location Disposition Date Gross Disposition Price Sale Proceeds, Net Gain on Sale Versacold USA New Ulm, MN February 5, 2024 $ 7,175 $ 6,995 $ 2,052 Versacold USA St. Paul, MN February 5, 2024 $ 13,325 $ 13,076 $ 4,817 $ 20,500 $ 20,071 $ 6,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Income</t>
        </is>
      </c>
      <c r="B4" s="4" t="inlineStr">
        <is>
          <t>Rental income related to the Company’s operating leases is comprised of the following: Three Months Ended March 31, 2025 2024 Rental income related to fixed lease payments $ 7,596 $ 7,618 Rental income related to variable lease payments (1) 1,492 1,398 Other 217 233 Total revenues $ 9,305 $ 9,249 (1) Variable lease payments are comprised of tenant recovery income.</t>
        </is>
      </c>
    </row>
    <row r="5">
      <c r="A5" s="4" t="inlineStr">
        <is>
          <t>Lessor, Operating Lease, Payment to be Received, Fiscal Year Maturity</t>
        </is>
      </c>
      <c r="B5" s="4" t="inlineStr">
        <is>
          <t xml:space="preserve">As of March 31, 2025, commercial operating leases provide for future minimum rental income, assuming no expiring leases are renewed, as follows. Multi-family residential leases are not included as the terms are generally for one year or less. 2025 (remaining) $ 10,039 2026 13,248 2027 13,012 2028 12,619 2029 11,872 Thereafter 91,018 Total $ 151,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March 31, 2025 December 31, 2024 Accrued real estate taxes $ 4,015 $ 4,816 Accrued compensation 1,541 213 Accrued interest payable 550 554 Other accrued expenses 4,143 4,284 Total accounts payable and accrued expenses $ 10,249 $ 9,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 xml:space="preserve">Total debt outstanding as of March 31, 2025 and December 31, 2024 was as follows: March 31, 2025 December 31, 2024 Debt, gross $ 123,638 $ 123,884 Mortgage discount (1,800) (1,855) Deferred financing costs, net (1,191) (1,316) Total Debt, Net $ 120,647 $ 120,713 </t>
        </is>
      </c>
    </row>
    <row r="5">
      <c r="A5" s="4" t="inlineStr">
        <is>
          <t>Scheduled Maturities of Mortgage Indebtedness</t>
        </is>
      </c>
      <c r="B5" s="4" t="inlineStr">
        <is>
          <t>As of March 31, 2025, the Company’s outstanding mortgage indebtedness included 11 mortgage loans with various maturities through January 2036. The following table presents the principal amount of debt maturing each year, including amortization of principal based on debt outstanding at March 31, 2025, and the weighted average interest rates for the maturing debt in each specified period: Debt maturing during the year As of March 31, 2025 Weighted average interest rate 2025 (remaining) $ 734 — % 2026 43,084 5.16 % 2027 10,785 3.99 % 2028 234 — % 2029 245 — % Thereafter 68,556 5.64 % Total $ 123,638 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Derivative Liabilities Measured On A Recurring Basis</t>
        </is>
      </c>
      <c r="B4" s="4" t="inlineStr">
        <is>
          <t xml:space="preserve">The table below presents the fair value of the Company’s derivative financial instrument as well as its classification on the consolidated balance sheets as of March 31, 2025 and December 31, 2024, respectively. March 31, 2025 Level 1 Level 2 Level 3 Total Derivative financial instruments designated as cash flow hedges: Classified as “Deferred costs and other assets, net” $ — $ 39 $ — $ 39 December 31, 2024 Level 1 Level 2 Level 3 Total Derivative financial instruments designated as cash flow hedges: Classified as “Deferred costs and other assets, net” $ — $ 90 $ — $ 90 </t>
        </is>
      </c>
    </row>
    <row r="5">
      <c r="A5" s="4" t="inlineStr">
        <is>
          <t>Schedule of the Fair Value of Financial Instruments</t>
        </is>
      </c>
      <c r="B5" s="4" t="inlineStr">
        <is>
          <t xml:space="preserve">The table below presents the fair value of financial instruments that are presented at carrying values in the consolidated financial statements as of March 31, 2025 and December 31, 2024. March 31, 2025 December 31, 2024 Carrying Value Estimated Fair Value Carrying Value Estimated Fair Value Debt $ 123,638 $ 120,265 $ 123,884 $ 118,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Net Property Operations</t>
        </is>
      </c>
      <c r="B4" s="4" t="inlineStr">
        <is>
          <t>The following tables summarize net operating income by segment for the three months ended March 31, 2025 and 2024. Three Months Ended Three Months Ended Total Multi-family Other Total Multi-family Other Rental income $ 7,346 $ 4,493 $ 2,853 $ 7,280 $ 4,456 $ 2,824 Tenant recovery income 1,492 255 1,237 1,398 270 1,128 Other property income 217 217 — 233 233 — Total income $ 9,055 $ 4,965 $ 4,090 $ 8,911 $ 4,959 $ 3,952 Repairs and maintenance 552 332 220 564 349 215 Property payroll and benefits 342 303 39 328 281 47 Property insurance 373 174 199 365 167 198 Other property expenses 1,324 907 417 1,110 813 297 Real estate taxes 1,491 530 961 1,413 530 883 Total expenses $ 4,082 $ 2,246 $ 1,836 $ 3,780 $ 2,140 $ 1,640 Net operating income $ 4,973 $ 2,719 $ 2,254 $ 5,131 $ 2,819 $ 2,312 Non-allocated expenses (1) (5,876) (5,637) Gain on sale of investment properties, net (2) — 6,869 Other income 237 252 Interest expense (1,836) (1,911) GAAP adjustments to NOI (3) 250 338 Net income (loss) $ (2,252) $ 5,042 Balance Sheet Data Real estate assets, net (4) $ 292,008 $ 190,302 $ 101,706 $ 293,475 $ 196,475 $ 97,000 Non-segmented assets (5) 42,563 50,041 Total assets $ 334,571 $ 343,516 Capital expenditures $ 5,464 $ 114 $ 5,350 $ 2,498 $ 50 $ 2,448 (1) Non-allocated expenses consist of general and administrative expenses and depreciation and amortization. (2) Gain on sale of investment properties is related to the sale of the industrial portfolio. (3) GAAP adjustments to NOI include straightline rental income and amortization of above and below market lease revenues. (4) Real estate assets include intangible lease assets, net of amortization. (5)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and rent receivables</t>
        </is>
      </c>
      <c r="B3" s="6" t="n">
        <v>192</v>
      </c>
      <c r="C3" s="6" t="n">
        <v>139</v>
      </c>
    </row>
    <row r="4">
      <c r="A4" s="4" t="inlineStr">
        <is>
          <t>Common stock, par value (in dollars per share)</t>
        </is>
      </c>
      <c r="B4" s="7" t="n">
        <v>0.01</v>
      </c>
      <c r="C4" s="7" t="n">
        <v>0.01</v>
      </c>
    </row>
    <row r="5">
      <c r="A5" s="4" t="inlineStr">
        <is>
          <t>Common stock, shares authorized</t>
        </is>
      </c>
      <c r="B5" s="5" t="n">
        <v>1000000000</v>
      </c>
      <c r="C5" s="5" t="n">
        <v>1000000000</v>
      </c>
    </row>
    <row r="6">
      <c r="A6" s="4" t="inlineStr">
        <is>
          <t>Common stock, shares issued</t>
        </is>
      </c>
      <c r="B6" s="5" t="n">
        <v>724321000</v>
      </c>
      <c r="C6" s="4" t="inlineStr">
        <is>
          <t xml:space="preserve"> </t>
        </is>
      </c>
    </row>
    <row r="7">
      <c r="A7" s="4" t="inlineStr">
        <is>
          <t>Common stock, shares outstanding</t>
        </is>
      </c>
      <c r="B7" s="5" t="n">
        <v>724321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2" customWidth="1" min="2" max="2"/>
    <col width="32" customWidth="1" min="3" max="3"/>
    <col width="41" customWidth="1" min="4" max="4"/>
    <col width="32" customWidth="1" min="5" max="5"/>
  </cols>
  <sheetData>
    <row r="1">
      <c r="A1" s="1" t="inlineStr">
        <is>
          <t>Organization (Details) $ / shares in Units, $ in Thousands</t>
        </is>
      </c>
      <c r="B1" s="2" t="inlineStr">
        <is>
          <t>Aug. 16, 2019 USD ($)</t>
        </is>
      </c>
      <c r="C1" s="2" t="inlineStr">
        <is>
          <t>Apr. 28, 2016 $ / shares shares</t>
        </is>
      </c>
      <c r="D1" s="2" t="inlineStr">
        <is>
          <t>Mar. 31, 2025 parcel property $ / shares</t>
        </is>
      </c>
      <c r="E1" s="2" t="inlineStr">
        <is>
          <t>Dec. 31, 2024 parcel $ /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1</v>
      </c>
      <c r="D3" s="7" t="n">
        <v>0.01</v>
      </c>
      <c r="E3" s="7" t="n">
        <v>0.01</v>
      </c>
    </row>
    <row r="4">
      <c r="A4" s="4" t="inlineStr">
        <is>
          <t>Number of assets (in property) | property</t>
        </is>
      </c>
      <c r="B4" s="4" t="inlineStr">
        <is>
          <t xml:space="preserve"> </t>
        </is>
      </c>
      <c r="C4" s="4" t="inlineStr">
        <is>
          <t xml:space="preserve"> </t>
        </is>
      </c>
      <c r="D4" s="5" t="n">
        <v>18</v>
      </c>
      <c r="E4" s="4" t="inlineStr">
        <is>
          <t xml:space="preserve"> </t>
        </is>
      </c>
    </row>
    <row r="5">
      <c r="A5" s="4" t="inlineStr">
        <is>
          <t>Parcels of land | parcel</t>
        </is>
      </c>
      <c r="B5" s="4" t="inlineStr">
        <is>
          <t xml:space="preserve"> </t>
        </is>
      </c>
      <c r="C5" s="4" t="inlineStr">
        <is>
          <t xml:space="preserve"> </t>
        </is>
      </c>
      <c r="D5" s="5" t="n">
        <v>1</v>
      </c>
      <c r="E5" s="5" t="n">
        <v>1</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Shares issued for each share held at date of spin-off (in shares) | shares</t>
        </is>
      </c>
      <c r="B8" s="4" t="inlineStr">
        <is>
          <t xml:space="preserve"> </t>
        </is>
      </c>
      <c r="C8" s="5" t="n">
        <v>1</v>
      </c>
      <c r="D8" s="4" t="inlineStr">
        <is>
          <t xml:space="preserve"> </t>
        </is>
      </c>
      <c r="E8" s="4" t="inlineStr">
        <is>
          <t xml:space="preserve"> </t>
        </is>
      </c>
    </row>
    <row r="9">
      <c r="A9" s="4" t="inlineStr">
        <is>
          <t>Corvue Venture</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8" t="n">
        <v>0.95</v>
      </c>
      <c r="C11" s="4" t="inlineStr">
        <is>
          <t xml:space="preserve"> </t>
        </is>
      </c>
      <c r="D11" s="4" t="inlineStr">
        <is>
          <t xml:space="preserve"> </t>
        </is>
      </c>
      <c r="E11" s="4" t="inlineStr">
        <is>
          <t xml:space="preserve"> </t>
        </is>
      </c>
    </row>
    <row r="12">
      <c r="A12" s="4" t="inlineStr">
        <is>
          <t>Equity investment contributions | $</t>
        </is>
      </c>
      <c r="B12" s="6" t="n">
        <v>10200</v>
      </c>
      <c r="C12" s="4" t="inlineStr">
        <is>
          <t xml:space="preserve"> </t>
        </is>
      </c>
      <c r="D12" s="4" t="inlineStr">
        <is>
          <t xml:space="preserve"> </t>
        </is>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Basis of Presentation and Summary of Significant Accounting Policies - Additional Information (Details) $ in Thousands</t>
        </is>
      </c>
      <c r="B1" s="2" t="inlineStr">
        <is>
          <t>Mar. 31, 2025 USD ($)</t>
        </is>
      </c>
      <c r="C1" s="2" t="inlineStr">
        <is>
          <t>Dec. 31, 2024 USD ($)</t>
        </is>
      </c>
      <c r="D1" s="2" t="inlineStr">
        <is>
          <t>Mar. 31, 2024 USD ($)</t>
        </is>
      </c>
      <c r="E1" s="2" t="inlineStr">
        <is>
          <t>Apr. 28, 2016</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Percentage of shraes</t>
        </is>
      </c>
      <c r="B3" s="4" t="inlineStr">
        <is>
          <t xml:space="preserve"> </t>
        </is>
      </c>
      <c r="C3" s="4" t="inlineStr">
        <is>
          <t xml:space="preserve"> </t>
        </is>
      </c>
      <c r="D3" s="4" t="inlineStr">
        <is>
          <t xml:space="preserve"> </t>
        </is>
      </c>
      <c r="E3" s="5" t="n">
        <v>1</v>
      </c>
    </row>
    <row r="4">
      <c r="A4" s="4" t="inlineStr">
        <is>
          <t>Assets</t>
        </is>
      </c>
      <c r="B4" s="6" t="n">
        <v>334571</v>
      </c>
      <c r="C4" s="6" t="n">
        <v>336740</v>
      </c>
      <c r="D4" s="6" t="n">
        <v>343516</v>
      </c>
      <c r="E4" s="4" t="inlineStr">
        <is>
          <t xml:space="preserve"> </t>
        </is>
      </c>
    </row>
    <row r="5">
      <c r="A5" s="4" t="inlineStr">
        <is>
          <t>Liabilities</t>
        </is>
      </c>
      <c r="B5" s="5" t="n">
        <v>133030</v>
      </c>
      <c r="C5" s="5" t="n">
        <v>132895</v>
      </c>
      <c r="D5" s="4" t="inlineStr">
        <is>
          <t xml:space="preserve"> </t>
        </is>
      </c>
      <c r="E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Assets</t>
        </is>
      </c>
      <c r="B8" s="5" t="n">
        <v>22699</v>
      </c>
      <c r="C8" s="5" t="n">
        <v>22787</v>
      </c>
      <c r="D8" s="4" t="inlineStr">
        <is>
          <t xml:space="preserve"> </t>
        </is>
      </c>
      <c r="E8" s="4" t="inlineStr">
        <is>
          <t xml:space="preserve"> </t>
        </is>
      </c>
    </row>
    <row r="9">
      <c r="A9" s="4" t="inlineStr">
        <is>
          <t>Liabilities</t>
        </is>
      </c>
      <c r="B9" s="6" t="n">
        <v>18196</v>
      </c>
      <c r="C9" s="6" t="n">
        <v>18106</v>
      </c>
      <c r="D9" s="4" t="inlineStr">
        <is>
          <t xml:space="preserve"> </t>
        </is>
      </c>
      <c r="E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2" customWidth="1" min="2" max="2"/>
    <col width="23" customWidth="1" min="3" max="3"/>
  </cols>
  <sheetData>
    <row r="1">
      <c r="A1" s="1" t="inlineStr">
        <is>
          <t>Acquired Properties - Additional Information (Details) $ in Thousands</t>
        </is>
      </c>
      <c r="B1" s="2" t="inlineStr">
        <is>
          <t>3 Months Ended</t>
        </is>
      </c>
    </row>
    <row r="2">
      <c r="B2" s="2" t="inlineStr">
        <is>
          <t>Mar. 31, 2024 USD ($)</t>
        </is>
      </c>
      <c r="C2" s="2" t="inlineStr">
        <is>
          <t>Mar. 31, 2025 building</t>
        </is>
      </c>
    </row>
    <row r="3">
      <c r="A3" s="3" t="inlineStr">
        <is>
          <t>Schedule of Asset Acquisitions, by Acquisition [Line Items]</t>
        </is>
      </c>
      <c r="B3" s="4" t="inlineStr">
        <is>
          <t xml:space="preserve"> </t>
        </is>
      </c>
      <c r="C3" s="4" t="inlineStr">
        <is>
          <t xml:space="preserve"> </t>
        </is>
      </c>
    </row>
    <row r="4">
      <c r="A4" s="4" t="inlineStr">
        <is>
          <t>Number of properties acquired | building</t>
        </is>
      </c>
      <c r="B4" s="4" t="inlineStr">
        <is>
          <t xml:space="preserve"> </t>
        </is>
      </c>
      <c r="C4" s="5" t="n">
        <v>0</v>
      </c>
    </row>
    <row r="5">
      <c r="A5" s="4" t="inlineStr">
        <is>
          <t>Multi-family</t>
        </is>
      </c>
      <c r="B5" s="4" t="inlineStr">
        <is>
          <t xml:space="preserve"> </t>
        </is>
      </c>
      <c r="C5" s="4" t="inlineStr">
        <is>
          <t xml:space="preserve"> </t>
        </is>
      </c>
    </row>
    <row r="6">
      <c r="A6" s="3" t="inlineStr">
        <is>
          <t>Schedule of Asset Acquisitions, by Acquisition [Line Items]</t>
        </is>
      </c>
      <c r="B6" s="4" t="inlineStr">
        <is>
          <t xml:space="preserve"> </t>
        </is>
      </c>
      <c r="C6" s="4" t="inlineStr">
        <is>
          <t xml:space="preserve"> </t>
        </is>
      </c>
    </row>
    <row r="7">
      <c r="A7" s="4" t="inlineStr">
        <is>
          <t>Acquisition of investment properties</t>
        </is>
      </c>
      <c r="B7" s="6" t="n">
        <v>34497</v>
      </c>
      <c r="C7" s="4" t="inlineStr">
        <is>
          <t xml:space="preserve"> </t>
        </is>
      </c>
    </row>
    <row r="8">
      <c r="A8" s="4" t="inlineStr">
        <is>
          <t>Capitalized transaction costs</t>
        </is>
      </c>
      <c r="B8" s="6" t="n">
        <v>297</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red Properties - Purchase Price Allocation (Details) - The Q Lofts $ in Thousands</t>
        </is>
      </c>
      <c r="B1" s="2" t="inlineStr">
        <is>
          <t>3 Months Ended</t>
        </is>
      </c>
    </row>
    <row r="2">
      <c r="B2" s="2" t="inlineStr">
        <is>
          <t>Mar. 31, 2024 USD ($)</t>
        </is>
      </c>
    </row>
    <row r="3">
      <c r="A3" s="3" t="inlineStr">
        <is>
          <t>Schedule of Asset Acquisitions, by Acquisition [Line Items]</t>
        </is>
      </c>
      <c r="B3" s="4" t="inlineStr">
        <is>
          <t xml:space="preserve"> </t>
        </is>
      </c>
    </row>
    <row r="4">
      <c r="A4" s="4" t="inlineStr">
        <is>
          <t>Land</t>
        </is>
      </c>
      <c r="B4" s="6" t="n">
        <v>8856</v>
      </c>
    </row>
    <row r="5">
      <c r="A5" s="4" t="inlineStr">
        <is>
          <t>Building and other improvements</t>
        </is>
      </c>
      <c r="B5" s="5" t="n">
        <v>22876</v>
      </c>
    </row>
    <row r="6">
      <c r="A6" s="4" t="inlineStr">
        <is>
          <t>Intangible assets, net</t>
        </is>
      </c>
      <c r="B6" s="5" t="n">
        <v>645</v>
      </c>
    </row>
    <row r="7">
      <c r="A7" s="4" t="inlineStr">
        <is>
          <t>Deferred costs and other assets</t>
        </is>
      </c>
      <c r="B7" s="5" t="n">
        <v>190</v>
      </c>
    </row>
    <row r="8">
      <c r="A8" s="4" t="inlineStr">
        <is>
          <t>Total assets</t>
        </is>
      </c>
      <c r="B8" s="5" t="n">
        <v>32567</v>
      </c>
    </row>
    <row r="9">
      <c r="A9" s="4" t="inlineStr">
        <is>
          <t>Intangible liabilities, net</t>
        </is>
      </c>
      <c r="B9" s="5" t="n">
        <v>-21</v>
      </c>
    </row>
    <row r="10">
      <c r="A10" s="4" t="inlineStr">
        <is>
          <t>Debt discount on mortgage assumption</t>
        </is>
      </c>
      <c r="B10" s="5" t="n">
        <v>1951</v>
      </c>
    </row>
    <row r="11">
      <c r="A11" s="4" t="inlineStr">
        <is>
          <t>Total liabilities</t>
        </is>
      </c>
      <c r="B11" s="5" t="n">
        <v>1930</v>
      </c>
    </row>
    <row r="12">
      <c r="A12" s="4" t="inlineStr">
        <is>
          <t>Total acquisition price</t>
        </is>
      </c>
      <c r="B12" s="6" t="n">
        <v>344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posed Investment Properties - Narrative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Gain on sale of investment properties, net</t>
        </is>
      </c>
      <c r="B4" s="6" t="n">
        <v>0</v>
      </c>
      <c r="C4" s="6" t="n">
        <v>686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ed Investment Properties - Disposals (Details) - USD ($) $ in Thousands</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ale Proceeds, Net</t>
        </is>
      </c>
      <c r="B4" s="6" t="n">
        <v>0</v>
      </c>
      <c r="C4" s="6" t="n">
        <v>20071</v>
      </c>
      <c r="D4" s="4" t="inlineStr">
        <is>
          <t xml:space="preserve"> </t>
        </is>
      </c>
    </row>
    <row r="5">
      <c r="A5" s="4" t="inlineStr">
        <is>
          <t>Gain on Sale</t>
        </is>
      </c>
      <c r="B5" s="6" t="n">
        <v>0</v>
      </c>
      <c r="C5" s="5" t="n">
        <v>6869</v>
      </c>
      <c r="D5" s="4" t="inlineStr">
        <is>
          <t xml:space="preserve"> </t>
        </is>
      </c>
    </row>
    <row r="6">
      <c r="A6" s="4" t="inlineStr">
        <is>
          <t>Versacold USA, New Ulm, M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ross Disposition Price</t>
        </is>
      </c>
      <c r="B8" s="4" t="inlineStr">
        <is>
          <t xml:space="preserve"> </t>
        </is>
      </c>
      <c r="C8" s="4" t="inlineStr">
        <is>
          <t xml:space="preserve"> </t>
        </is>
      </c>
      <c r="D8" s="6" t="n">
        <v>7175</v>
      </c>
    </row>
    <row r="9">
      <c r="A9" s="4" t="inlineStr">
        <is>
          <t>Sale Proceeds, Net</t>
        </is>
      </c>
      <c r="B9" s="4" t="inlineStr">
        <is>
          <t xml:space="preserve"> </t>
        </is>
      </c>
      <c r="C9" s="5" t="n">
        <v>6995</v>
      </c>
      <c r="D9" s="4" t="inlineStr">
        <is>
          <t xml:space="preserve"> </t>
        </is>
      </c>
    </row>
    <row r="10">
      <c r="A10" s="4" t="inlineStr">
        <is>
          <t>Gain on Sale</t>
        </is>
      </c>
      <c r="B10" s="4" t="inlineStr">
        <is>
          <t xml:space="preserve"> </t>
        </is>
      </c>
      <c r="C10" s="5" t="n">
        <v>2052</v>
      </c>
      <c r="D10" s="4" t="inlineStr">
        <is>
          <t xml:space="preserve"> </t>
        </is>
      </c>
    </row>
    <row r="11">
      <c r="A11" s="4" t="inlineStr">
        <is>
          <t>Versacold USA, St Paul, MN</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Gross Disposition Price</t>
        </is>
      </c>
      <c r="B13" s="4" t="inlineStr">
        <is>
          <t xml:space="preserve"> </t>
        </is>
      </c>
      <c r="C13" s="4" t="inlineStr">
        <is>
          <t xml:space="preserve"> </t>
        </is>
      </c>
      <c r="D13" s="5" t="n">
        <v>13325</v>
      </c>
    </row>
    <row r="14">
      <c r="A14" s="4" t="inlineStr">
        <is>
          <t>Sale Proceeds, Net</t>
        </is>
      </c>
      <c r="B14" s="4" t="inlineStr">
        <is>
          <t xml:space="preserve"> </t>
        </is>
      </c>
      <c r="C14" s="5" t="n">
        <v>13076</v>
      </c>
      <c r="D14" s="4" t="inlineStr">
        <is>
          <t xml:space="preserve"> </t>
        </is>
      </c>
    </row>
    <row r="15">
      <c r="A15" s="4" t="inlineStr">
        <is>
          <t>Gain on Sale</t>
        </is>
      </c>
      <c r="B15" s="4" t="inlineStr">
        <is>
          <t xml:space="preserve"> </t>
        </is>
      </c>
      <c r="C15" s="5" t="n">
        <v>4817</v>
      </c>
      <c r="D15" s="4" t="inlineStr">
        <is>
          <t xml:space="preserve"> </t>
        </is>
      </c>
    </row>
    <row r="16">
      <c r="A16" s="4" t="inlineStr">
        <is>
          <t>Versacold USA</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ross Disposition Price</t>
        </is>
      </c>
      <c r="B18" s="4" t="inlineStr">
        <is>
          <t xml:space="preserve"> </t>
        </is>
      </c>
      <c r="C18" s="4" t="inlineStr">
        <is>
          <t xml:space="preserve"> </t>
        </is>
      </c>
      <c r="D18" s="6" t="n">
        <v>20500</v>
      </c>
    </row>
    <row r="19">
      <c r="A19" s="4" t="inlineStr">
        <is>
          <t>Sale Proceeds, Net</t>
        </is>
      </c>
      <c r="B19" s="4" t="inlineStr">
        <is>
          <t xml:space="preserve"> </t>
        </is>
      </c>
      <c r="C19" s="5" t="n">
        <v>20071</v>
      </c>
      <c r="D19" s="4" t="inlineStr">
        <is>
          <t xml:space="preserve"> </t>
        </is>
      </c>
    </row>
    <row r="20">
      <c r="A20" s="4" t="inlineStr">
        <is>
          <t>Gain on Sale</t>
        </is>
      </c>
      <c r="B20" s="4" t="inlineStr">
        <is>
          <t xml:space="preserve"> </t>
        </is>
      </c>
      <c r="C20" s="6" t="n">
        <v>6869</v>
      </c>
      <c r="D2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Leases - Narrative (Details)</t>
        </is>
      </c>
      <c r="B1" s="2" t="inlineStr">
        <is>
          <t>3 Months Ended</t>
        </is>
      </c>
    </row>
    <row r="2">
      <c r="B2" s="2" t="inlineStr">
        <is>
          <t>Mar. 31, 2025</t>
        </is>
      </c>
    </row>
    <row r="3">
      <c r="A3" s="4" t="inlineStr">
        <is>
          <t>Revenue Benchmark | Customer Concentration Risk | XP Power, LLC</t>
        </is>
      </c>
      <c r="B3" s="4" t="inlineStr">
        <is>
          <t xml:space="preserve"> </t>
        </is>
      </c>
    </row>
    <row r="4">
      <c r="A4" s="3" t="inlineStr">
        <is>
          <t>Lessor, Lease, Description [Line Items]</t>
        </is>
      </c>
      <c r="B4" s="4" t="inlineStr">
        <is>
          <t xml:space="preserve"> </t>
        </is>
      </c>
    </row>
    <row r="5">
      <c r="A5" s="4" t="inlineStr">
        <is>
          <t>Concentration Risk, Percentage</t>
        </is>
      </c>
      <c r="B5" s="9" t="n">
        <v>0.111</v>
      </c>
    </row>
    <row r="6">
      <c r="A6" s="4" t="inlineStr">
        <is>
          <t>Revenue Benchmark | Customer Concentration Risk | Veeco Instruments</t>
        </is>
      </c>
      <c r="B6" s="4" t="inlineStr">
        <is>
          <t xml:space="preserve"> </t>
        </is>
      </c>
    </row>
    <row r="7">
      <c r="A7" s="3" t="inlineStr">
        <is>
          <t>Lessor, Lease, Description [Line Items]</t>
        </is>
      </c>
      <c r="B7" s="4" t="inlineStr">
        <is>
          <t xml:space="preserve"> </t>
        </is>
      </c>
    </row>
    <row r="8">
      <c r="A8" s="4" t="inlineStr">
        <is>
          <t>Concentration Risk, Percentage</t>
        </is>
      </c>
      <c r="B8" s="9" t="n">
        <v>0.093</v>
      </c>
    </row>
    <row r="9">
      <c r="A9" s="4" t="inlineStr">
        <is>
          <t>Revenue Benchmark | Customer Concentration Risk | Locale and Sherman Plaza</t>
        </is>
      </c>
      <c r="B9" s="4" t="inlineStr">
        <is>
          <t xml:space="preserve"> </t>
        </is>
      </c>
    </row>
    <row r="10">
      <c r="A10" s="3" t="inlineStr">
        <is>
          <t>Lessor, Lease, Description [Line Items]</t>
        </is>
      </c>
      <c r="B10" s="4" t="inlineStr">
        <is>
          <t xml:space="preserve"> </t>
        </is>
      </c>
    </row>
    <row r="11">
      <c r="A11" s="4" t="inlineStr">
        <is>
          <t>Concentration Risk, Percentage</t>
        </is>
      </c>
      <c r="B11" s="8" t="n">
        <v>0.2</v>
      </c>
    </row>
    <row r="12">
      <c r="A12" s="4" t="inlineStr">
        <is>
          <t>Revenue Benchmark | Customer Concentration Risk | Trimble</t>
        </is>
      </c>
      <c r="B12" s="4" t="inlineStr">
        <is>
          <t xml:space="preserve"> </t>
        </is>
      </c>
    </row>
    <row r="13">
      <c r="A13" s="3" t="inlineStr">
        <is>
          <t>Lessor, Lease, Description [Line Items]</t>
        </is>
      </c>
      <c r="B13" s="4" t="inlineStr">
        <is>
          <t xml:space="preserve"> </t>
        </is>
      </c>
    </row>
    <row r="14">
      <c r="A14" s="4" t="inlineStr">
        <is>
          <t>Concentration Risk, Percentage</t>
        </is>
      </c>
      <c r="B14" s="8" t="n">
        <v>0.2</v>
      </c>
    </row>
    <row r="15">
      <c r="A15" s="4" t="inlineStr">
        <is>
          <t>Minimum</t>
        </is>
      </c>
      <c r="B15" s="4" t="inlineStr">
        <is>
          <t xml:space="preserve"> </t>
        </is>
      </c>
    </row>
    <row r="16">
      <c r="A16" s="3" t="inlineStr">
        <is>
          <t>Lessor, Lease, Description [Line Items]</t>
        </is>
      </c>
      <c r="B16" s="4" t="inlineStr">
        <is>
          <t xml:space="preserve"> </t>
        </is>
      </c>
    </row>
    <row r="17">
      <c r="A17" s="4" t="inlineStr">
        <is>
          <t>Lease terms</t>
        </is>
      </c>
      <c r="B17" s="4" t="inlineStr">
        <is>
          <t>1 year</t>
        </is>
      </c>
    </row>
    <row r="18">
      <c r="A18" s="4" t="inlineStr">
        <is>
          <t>Maximum</t>
        </is>
      </c>
      <c r="B18" s="4" t="inlineStr">
        <is>
          <t xml:space="preserve"> </t>
        </is>
      </c>
    </row>
    <row r="19">
      <c r="A19" s="3" t="inlineStr">
        <is>
          <t>Lessor, Lease, Description [Line Items]</t>
        </is>
      </c>
      <c r="B19" s="4" t="inlineStr">
        <is>
          <t xml:space="preserve"> </t>
        </is>
      </c>
    </row>
    <row r="20">
      <c r="A20" s="4" t="inlineStr">
        <is>
          <t>Lease terms</t>
        </is>
      </c>
      <c r="B20" s="4" t="inlineStr">
        <is>
          <t>1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al income related to fixed lease payments</t>
        </is>
      </c>
      <c r="B4" s="6" t="n">
        <v>7596</v>
      </c>
      <c r="C4" s="6" t="n">
        <v>7618</v>
      </c>
    </row>
    <row r="5">
      <c r="A5" s="4" t="inlineStr">
        <is>
          <t>Lease income related to variable lease payments</t>
        </is>
      </c>
      <c r="B5" s="5" t="n">
        <v>1492</v>
      </c>
      <c r="C5" s="5" t="n">
        <v>1398</v>
      </c>
    </row>
    <row r="6">
      <c r="A6" s="4" t="inlineStr">
        <is>
          <t>Other</t>
        </is>
      </c>
      <c r="B6" s="5" t="n">
        <v>217</v>
      </c>
      <c r="C6" s="5" t="n">
        <v>233</v>
      </c>
    </row>
    <row r="7">
      <c r="A7" s="4" t="inlineStr">
        <is>
          <t>Total revenues</t>
        </is>
      </c>
      <c r="B7" s="6" t="n">
        <v>9305</v>
      </c>
      <c r="C7" s="6" t="n">
        <v>924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Receivable Maturity (Details) $ in Thousands</t>
        </is>
      </c>
      <c r="B1" s="2" t="inlineStr">
        <is>
          <t>Mar. 31, 2025 USD ($)</t>
        </is>
      </c>
    </row>
    <row r="2">
      <c r="A2" s="3" t="inlineStr">
        <is>
          <t>Leases [Abstract]</t>
        </is>
      </c>
      <c r="B2" s="4" t="inlineStr">
        <is>
          <t xml:space="preserve"> </t>
        </is>
      </c>
    </row>
    <row r="3">
      <c r="A3" s="4" t="inlineStr">
        <is>
          <t>2025 (remaining)</t>
        </is>
      </c>
      <c r="B3" s="6" t="n">
        <v>10039</v>
      </c>
    </row>
    <row r="4">
      <c r="A4" s="4" t="inlineStr">
        <is>
          <t>2026</t>
        </is>
      </c>
      <c r="B4" s="5" t="n">
        <v>13248</v>
      </c>
    </row>
    <row r="5">
      <c r="A5" s="4" t="inlineStr">
        <is>
          <t>2027</t>
        </is>
      </c>
      <c r="B5" s="5" t="n">
        <v>13012</v>
      </c>
    </row>
    <row r="6">
      <c r="A6" s="4" t="inlineStr">
        <is>
          <t>2028</t>
        </is>
      </c>
      <c r="B6" s="5" t="n">
        <v>12619</v>
      </c>
    </row>
    <row r="7">
      <c r="A7" s="4" t="inlineStr">
        <is>
          <t>2029</t>
        </is>
      </c>
      <c r="B7" s="5" t="n">
        <v>11872</v>
      </c>
    </row>
    <row r="8">
      <c r="A8" s="4" t="inlineStr">
        <is>
          <t>Thereafter</t>
        </is>
      </c>
      <c r="B8" s="5" t="n">
        <v>91018</v>
      </c>
    </row>
    <row r="9">
      <c r="A9" s="4" t="inlineStr">
        <is>
          <t>Total</t>
        </is>
      </c>
      <c r="B9" s="6" t="n">
        <v>151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al estate taxes</t>
        </is>
      </c>
      <c r="B3" s="6" t="n">
        <v>4015</v>
      </c>
      <c r="C3" s="6" t="n">
        <v>4816</v>
      </c>
    </row>
    <row r="4">
      <c r="A4" s="4" t="inlineStr">
        <is>
          <t>Accrued compensation</t>
        </is>
      </c>
      <c r="B4" s="5" t="n">
        <v>1541</v>
      </c>
      <c r="C4" s="5" t="n">
        <v>213</v>
      </c>
    </row>
    <row r="5">
      <c r="A5" s="4" t="inlineStr">
        <is>
          <t>Accrued interest payable</t>
        </is>
      </c>
      <c r="B5" s="5" t="n">
        <v>550</v>
      </c>
      <c r="C5" s="5" t="n">
        <v>554</v>
      </c>
    </row>
    <row r="6">
      <c r="A6" s="4" t="inlineStr">
        <is>
          <t>Other accrued expenses</t>
        </is>
      </c>
      <c r="B6" s="5" t="n">
        <v>4143</v>
      </c>
      <c r="C6" s="5" t="n">
        <v>4284</v>
      </c>
    </row>
    <row r="7">
      <c r="A7" s="4" t="inlineStr">
        <is>
          <t>Total accounts payable and accrued expenses</t>
        </is>
      </c>
      <c r="B7" s="6" t="n">
        <v>10249</v>
      </c>
      <c r="C7" s="6" t="n">
        <v>9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305</v>
      </c>
      <c r="C4" s="6" t="n">
        <v>9249</v>
      </c>
    </row>
    <row r="5">
      <c r="A5" s="3" t="inlineStr">
        <is>
          <t>Expenses</t>
        </is>
      </c>
      <c r="B5" s="4" t="inlineStr">
        <is>
          <t xml:space="preserve"> </t>
        </is>
      </c>
      <c r="C5" s="4" t="inlineStr">
        <is>
          <t xml:space="preserve"> </t>
        </is>
      </c>
    </row>
    <row r="6">
      <c r="A6" s="4" t="inlineStr">
        <is>
          <t>Property operating expenses</t>
        </is>
      </c>
      <c r="B6" s="5" t="n">
        <v>2591</v>
      </c>
      <c r="C6" s="5" t="n">
        <v>2367</v>
      </c>
    </row>
    <row r="7">
      <c r="A7" s="4" t="inlineStr">
        <is>
          <t>Real estate taxes</t>
        </is>
      </c>
      <c r="B7" s="5" t="n">
        <v>1491</v>
      </c>
      <c r="C7" s="5" t="n">
        <v>1413</v>
      </c>
    </row>
    <row r="8">
      <c r="A8" s="4" t="inlineStr">
        <is>
          <t>Depreciation and amortization</t>
        </is>
      </c>
      <c r="B8" s="5" t="n">
        <v>2862</v>
      </c>
      <c r="C8" s="5" t="n">
        <v>3027</v>
      </c>
    </row>
    <row r="9">
      <c r="A9" s="4" t="inlineStr">
        <is>
          <t>General and administrative expenses</t>
        </is>
      </c>
      <c r="B9" s="5" t="n">
        <v>3014</v>
      </c>
      <c r="C9" s="5" t="n">
        <v>2610</v>
      </c>
    </row>
    <row r="10">
      <c r="A10" s="4" t="inlineStr">
        <is>
          <t>Total expenses</t>
        </is>
      </c>
      <c r="B10" s="5" t="n">
        <v>9958</v>
      </c>
      <c r="C10" s="5" t="n">
        <v>9417</v>
      </c>
    </row>
    <row r="11">
      <c r="A11" s="4" t="inlineStr">
        <is>
          <t>Loss from operations</t>
        </is>
      </c>
      <c r="B11" s="5" t="n">
        <v>-653</v>
      </c>
      <c r="C11" s="5" t="n">
        <v>-168</v>
      </c>
    </row>
    <row r="12">
      <c r="A12" s="4" t="inlineStr">
        <is>
          <t>Gain on sale of investment properties, net</t>
        </is>
      </c>
      <c r="B12" s="5" t="n">
        <v>0</v>
      </c>
      <c r="C12" s="5" t="n">
        <v>6869</v>
      </c>
    </row>
    <row r="13">
      <c r="A13" s="4" t="inlineStr">
        <is>
          <t>Other income</t>
        </is>
      </c>
      <c r="B13" s="5" t="n">
        <v>237</v>
      </c>
      <c r="C13" s="5" t="n">
        <v>252</v>
      </c>
    </row>
    <row r="14">
      <c r="A14" s="4" t="inlineStr">
        <is>
          <t>Interest expense</t>
        </is>
      </c>
      <c r="B14" s="5" t="n">
        <v>-1836</v>
      </c>
      <c r="C14" s="5" t="n">
        <v>-1911</v>
      </c>
    </row>
    <row r="15">
      <c r="A15" s="4" t="inlineStr">
        <is>
          <t>Net income (loss)</t>
        </is>
      </c>
      <c r="B15" s="5" t="n">
        <v>-2252</v>
      </c>
      <c r="C15" s="5" t="n">
        <v>5042</v>
      </c>
    </row>
    <row r="16">
      <c r="A16" s="4" t="inlineStr">
        <is>
          <t>Net loss attributable to noncontrolling interests</t>
        </is>
      </c>
      <c r="B16" s="5" t="n">
        <v>1</v>
      </c>
      <c r="C16" s="5" t="n">
        <v>1</v>
      </c>
    </row>
    <row r="17">
      <c r="A17" s="4" t="inlineStr">
        <is>
          <t>Net income (loss) attributable to Highlands REIT, Inc. common stockholders</t>
        </is>
      </c>
      <c r="B17" s="6" t="n">
        <v>-2251</v>
      </c>
      <c r="C17" s="6" t="n">
        <v>5043</v>
      </c>
    </row>
    <row r="18">
      <c r="A18" s="4" t="inlineStr">
        <is>
          <t>Net income per common share, basic (in dollars per share)</t>
        </is>
      </c>
      <c r="B18" s="6" t="n">
        <v>0</v>
      </c>
      <c r="C18" s="7" t="n">
        <v>0.01</v>
      </c>
    </row>
    <row r="19">
      <c r="A19" s="4" t="inlineStr">
        <is>
          <t>Net income per common share, diluted (in dollars per share)</t>
        </is>
      </c>
      <c r="B19" s="6" t="n">
        <v>0</v>
      </c>
      <c r="C19" s="7" t="n">
        <v>0.01</v>
      </c>
    </row>
    <row r="20">
      <c r="A20" s="4" t="inlineStr">
        <is>
          <t>Weighted average number of common shares outstanding, basic (in shares)</t>
        </is>
      </c>
      <c r="B20" s="5" t="n">
        <v>724321000</v>
      </c>
      <c r="C20" s="5" t="n">
        <v>721671000</v>
      </c>
    </row>
    <row r="21">
      <c r="A21" s="4" t="inlineStr">
        <is>
          <t>Weighted average number of common shares outstanding, diluted (in shares)</t>
        </is>
      </c>
      <c r="B21" s="5" t="n">
        <v>724321000</v>
      </c>
      <c r="C21" s="5" t="n">
        <v>721671000</v>
      </c>
    </row>
    <row r="22">
      <c r="A22" s="3" t="inlineStr">
        <is>
          <t>Comprehensive loss</t>
        </is>
      </c>
      <c r="B22" s="4" t="inlineStr">
        <is>
          <t xml:space="preserve"> </t>
        </is>
      </c>
      <c r="C22" s="4" t="inlineStr">
        <is>
          <t xml:space="preserve"> </t>
        </is>
      </c>
    </row>
    <row r="23">
      <c r="A23" s="4" t="inlineStr">
        <is>
          <t>Net income</t>
        </is>
      </c>
      <c r="B23" s="6" t="n">
        <v>-2252</v>
      </c>
      <c r="C23" s="6" t="n">
        <v>5042</v>
      </c>
    </row>
    <row r="24">
      <c r="A24" s="4" t="inlineStr">
        <is>
          <t>Unrealized gain (loss) on derivatives</t>
        </is>
      </c>
      <c r="B24" s="5" t="n">
        <v>-52</v>
      </c>
      <c r="C24" s="5" t="n">
        <v>217</v>
      </c>
    </row>
    <row r="25">
      <c r="A25" s="4" t="inlineStr">
        <is>
          <t>Total other comprehensive income (loss)</t>
        </is>
      </c>
      <c r="B25" s="5" t="n">
        <v>-52</v>
      </c>
      <c r="C25" s="5" t="n">
        <v>217</v>
      </c>
    </row>
    <row r="26">
      <c r="A26" s="4" t="inlineStr">
        <is>
          <t>Comprehensive income (loss)</t>
        </is>
      </c>
      <c r="B26" s="5" t="n">
        <v>-2304</v>
      </c>
      <c r="C26" s="5" t="n">
        <v>5259</v>
      </c>
    </row>
    <row r="27">
      <c r="A27" s="4" t="inlineStr">
        <is>
          <t>Comprehensive (income) loss attributable to noncontrolling interests</t>
        </is>
      </c>
      <c r="B27" s="5" t="n">
        <v>1</v>
      </c>
      <c r="C27" s="5" t="n">
        <v>-3</v>
      </c>
    </row>
    <row r="28">
      <c r="A28" s="4" t="inlineStr">
        <is>
          <t>Comprehensive income (loss) attributable to Highlands REIT, Inc. common stockholders</t>
        </is>
      </c>
      <c r="B28" s="5" t="n">
        <v>-2303</v>
      </c>
      <c r="C28" s="5" t="n">
        <v>5256</v>
      </c>
    </row>
    <row r="29">
      <c r="A29" s="4" t="inlineStr">
        <is>
          <t>Rental incom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9088</v>
      </c>
      <c r="C31" s="5" t="n">
        <v>9016</v>
      </c>
    </row>
    <row r="32">
      <c r="A32" s="4" t="inlineStr">
        <is>
          <t>Other property incom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17</v>
      </c>
      <c r="C34" s="6" t="n">
        <v>2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gross</t>
        </is>
      </c>
      <c r="B3" s="6" t="n">
        <v>123638</v>
      </c>
      <c r="C3" s="6" t="n">
        <v>123884</v>
      </c>
    </row>
    <row r="4">
      <c r="A4" s="4" t="inlineStr">
        <is>
          <t>Mortgage discount</t>
        </is>
      </c>
      <c r="B4" s="5" t="n">
        <v>-1800</v>
      </c>
      <c r="C4" s="5" t="n">
        <v>-1855</v>
      </c>
    </row>
    <row r="5">
      <c r="A5" s="4" t="inlineStr">
        <is>
          <t>Deferred financing costs, net</t>
        </is>
      </c>
      <c r="B5" s="5" t="n">
        <v>-1191</v>
      </c>
      <c r="C5" s="5" t="n">
        <v>-1316</v>
      </c>
    </row>
    <row r="6">
      <c r="A6" s="4" t="inlineStr">
        <is>
          <t>Total Debt, Net</t>
        </is>
      </c>
      <c r="B6" s="6" t="n">
        <v>120647</v>
      </c>
      <c r="C6" s="6" t="n">
        <v>1207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d Matur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123638</v>
      </c>
      <c r="C3" s="6" t="n">
        <v>123884</v>
      </c>
    </row>
    <row r="4">
      <c r="A4" s="4" t="inlineStr">
        <is>
          <t>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remaining)</t>
        </is>
      </c>
      <c r="B6" s="5" t="n">
        <v>734</v>
      </c>
      <c r="C6" s="4" t="inlineStr">
        <is>
          <t xml:space="preserve"> </t>
        </is>
      </c>
    </row>
    <row r="7">
      <c r="A7" s="4" t="inlineStr">
        <is>
          <t>2026</t>
        </is>
      </c>
      <c r="B7" s="5" t="n">
        <v>43084</v>
      </c>
      <c r="C7" s="4" t="inlineStr">
        <is>
          <t xml:space="preserve"> </t>
        </is>
      </c>
    </row>
    <row r="8">
      <c r="A8" s="4" t="inlineStr">
        <is>
          <t>2027</t>
        </is>
      </c>
      <c r="B8" s="5" t="n">
        <v>10785</v>
      </c>
      <c r="C8" s="4" t="inlineStr">
        <is>
          <t xml:space="preserve"> </t>
        </is>
      </c>
    </row>
    <row r="9">
      <c r="A9" s="4" t="inlineStr">
        <is>
          <t>2028</t>
        </is>
      </c>
      <c r="B9" s="5" t="n">
        <v>234</v>
      </c>
      <c r="C9" s="4" t="inlineStr">
        <is>
          <t xml:space="preserve"> </t>
        </is>
      </c>
    </row>
    <row r="10">
      <c r="A10" s="4" t="inlineStr">
        <is>
          <t>2029</t>
        </is>
      </c>
      <c r="B10" s="5" t="n">
        <v>245</v>
      </c>
      <c r="C10" s="4" t="inlineStr">
        <is>
          <t xml:space="preserve"> </t>
        </is>
      </c>
    </row>
    <row r="11">
      <c r="A11" s="4" t="inlineStr">
        <is>
          <t>Thereafter</t>
        </is>
      </c>
      <c r="B11" s="5" t="n">
        <v>68556</v>
      </c>
      <c r="C11" s="4" t="inlineStr">
        <is>
          <t xml:space="preserve"> </t>
        </is>
      </c>
    </row>
    <row r="12">
      <c r="A12" s="4" t="inlineStr">
        <is>
          <t>Total</t>
        </is>
      </c>
      <c r="B12" s="6" t="n">
        <v>123638</v>
      </c>
      <c r="C12" s="4" t="inlineStr">
        <is>
          <t xml:space="preserve"> </t>
        </is>
      </c>
    </row>
    <row r="13">
      <c r="A13" s="3" t="inlineStr">
        <is>
          <t>Weighted average interest rate</t>
        </is>
      </c>
      <c r="B13" s="4" t="inlineStr">
        <is>
          <t xml:space="preserve"> </t>
        </is>
      </c>
      <c r="C13" s="4" t="inlineStr">
        <is>
          <t xml:space="preserve"> </t>
        </is>
      </c>
    </row>
    <row r="14">
      <c r="A14" s="4" t="inlineStr">
        <is>
          <t>2025 (remaining)</t>
        </is>
      </c>
      <c r="B14" s="8" t="n">
        <v>0</v>
      </c>
      <c r="C14" s="4" t="inlineStr">
        <is>
          <t xml:space="preserve"> </t>
        </is>
      </c>
    </row>
    <row r="15">
      <c r="A15" s="4" t="inlineStr">
        <is>
          <t>2026</t>
        </is>
      </c>
      <c r="B15" s="9" t="n">
        <v>0.0516</v>
      </c>
      <c r="C15" s="4" t="inlineStr">
        <is>
          <t xml:space="preserve"> </t>
        </is>
      </c>
    </row>
    <row r="16">
      <c r="A16" s="4" t="inlineStr">
        <is>
          <t>2027</t>
        </is>
      </c>
      <c r="B16" s="9" t="n">
        <v>0.0399</v>
      </c>
      <c r="C16" s="4" t="inlineStr">
        <is>
          <t xml:space="preserve"> </t>
        </is>
      </c>
    </row>
    <row r="17">
      <c r="A17" s="4" t="inlineStr">
        <is>
          <t>2028</t>
        </is>
      </c>
      <c r="B17" s="8" t="n">
        <v>0</v>
      </c>
      <c r="C17" s="4" t="inlineStr">
        <is>
          <t xml:space="preserve"> </t>
        </is>
      </c>
    </row>
    <row r="18">
      <c r="A18" s="4" t="inlineStr">
        <is>
          <t>2029</t>
        </is>
      </c>
      <c r="B18" s="8" t="n">
        <v>0</v>
      </c>
      <c r="C18" s="4" t="inlineStr">
        <is>
          <t xml:space="preserve"> </t>
        </is>
      </c>
    </row>
    <row r="19">
      <c r="A19" s="4" t="inlineStr">
        <is>
          <t>Thereafter</t>
        </is>
      </c>
      <c r="B19" s="9" t="n">
        <v>0.0564</v>
      </c>
      <c r="C19" s="4" t="inlineStr">
        <is>
          <t xml:space="preserve"> </t>
        </is>
      </c>
    </row>
    <row r="20">
      <c r="A20" s="4" t="inlineStr">
        <is>
          <t>Total</t>
        </is>
      </c>
      <c r="B20" s="9" t="n">
        <v>0.0533</v>
      </c>
      <c r="C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2" customWidth="1" min="2" max="2"/>
    <col width="27" customWidth="1" min="3" max="3"/>
    <col width="22" customWidth="1" min="4" max="4"/>
    <col width="22" customWidth="1" min="5" max="5"/>
  </cols>
  <sheetData>
    <row r="1">
      <c r="A1" s="1" t="inlineStr">
        <is>
          <t>Debt - Additional Information (Details) $ in Thousands</t>
        </is>
      </c>
      <c r="B1" s="2" t="inlineStr">
        <is>
          <t>Apr. 06, 2023 USD ($)</t>
        </is>
      </c>
      <c r="C1" s="2" t="inlineStr">
        <is>
          <t>Mar. 31, 2025 USD ($) loan</t>
        </is>
      </c>
      <c r="D1" s="2" t="inlineStr">
        <is>
          <t>Dec. 31, 2024 USD ($)</t>
        </is>
      </c>
      <c r="E1" s="2" t="inlineStr">
        <is>
          <t>Mar.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mortgage loan | loan</t>
        </is>
      </c>
      <c r="B3" s="4" t="inlineStr">
        <is>
          <t xml:space="preserve"> </t>
        </is>
      </c>
      <c r="C3" s="5" t="n">
        <v>11</v>
      </c>
      <c r="D3" s="4" t="inlineStr">
        <is>
          <t xml:space="preserve"> </t>
        </is>
      </c>
      <c r="E3" s="4" t="inlineStr">
        <is>
          <t xml:space="preserve"> </t>
        </is>
      </c>
    </row>
    <row r="4">
      <c r="A4" s="4" t="inlineStr">
        <is>
          <t>Restricted cash</t>
        </is>
      </c>
      <c r="B4" s="4" t="inlineStr">
        <is>
          <t xml:space="preserve"> </t>
        </is>
      </c>
      <c r="C4" s="6" t="n">
        <v>2037</v>
      </c>
      <c r="D4" s="6" t="n">
        <v>4364</v>
      </c>
      <c r="E4" s="6" t="n">
        <v>2351</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2025 (remaining)</t>
        </is>
      </c>
      <c r="B7" s="4" t="inlineStr">
        <is>
          <t xml:space="preserve"> </t>
        </is>
      </c>
      <c r="C7" s="6" t="n">
        <v>734</v>
      </c>
      <c r="D7" s="4" t="inlineStr">
        <is>
          <t xml:space="preserve"> </t>
        </is>
      </c>
      <c r="E7" s="4" t="inlineStr">
        <is>
          <t xml:space="preserve"> </t>
        </is>
      </c>
    </row>
    <row r="8">
      <c r="A8" s="4" t="inlineStr">
        <is>
          <t>Number of loans guaranteed | loan</t>
        </is>
      </c>
      <c r="B8" s="4" t="inlineStr">
        <is>
          <t xml:space="preserve"> </t>
        </is>
      </c>
      <c r="C8" s="5" t="n">
        <v>1</v>
      </c>
      <c r="D8" s="4" t="inlineStr">
        <is>
          <t xml:space="preserve"> </t>
        </is>
      </c>
      <c r="E8" s="4" t="inlineStr">
        <is>
          <t xml:space="preserve"> </t>
        </is>
      </c>
    </row>
    <row r="9">
      <c r="A9" s="4" t="inlineStr">
        <is>
          <t>2025 (remaining)</t>
        </is>
      </c>
      <c r="B9" s="4" t="inlineStr">
        <is>
          <t xml:space="preserve"> </t>
        </is>
      </c>
      <c r="C9" s="8" t="n">
        <v>0</v>
      </c>
      <c r="D9" s="4" t="inlineStr">
        <is>
          <t xml:space="preserve"> </t>
        </is>
      </c>
      <c r="E9" s="4" t="inlineStr">
        <is>
          <t xml:space="preserve"> </t>
        </is>
      </c>
    </row>
    <row r="10">
      <c r="A10" s="4" t="inlineStr">
        <is>
          <t>Mortgages | Loan Secured by Mortgage Encumbering Trim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xtension term</t>
        </is>
      </c>
      <c r="B12" s="4" t="inlineStr">
        <is>
          <t>12 months</t>
        </is>
      </c>
      <c r="C12" s="4" t="inlineStr">
        <is>
          <t xml:space="preserve"> </t>
        </is>
      </c>
      <c r="D12" s="4" t="inlineStr">
        <is>
          <t xml:space="preserve"> </t>
        </is>
      </c>
      <c r="E12" s="4" t="inlineStr">
        <is>
          <t xml:space="preserve"> </t>
        </is>
      </c>
    </row>
    <row r="13">
      <c r="A13" s="4" t="inlineStr">
        <is>
          <t>Extension fee</t>
        </is>
      </c>
      <c r="B13" s="4" t="inlineStr">
        <is>
          <t>20</t>
        </is>
      </c>
      <c r="C13" s="4" t="inlineStr">
        <is>
          <t xml:space="preserve"> </t>
        </is>
      </c>
      <c r="D13" s="4" t="inlineStr">
        <is>
          <t xml:space="preserve"> </t>
        </is>
      </c>
      <c r="E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Guarantor obligations, current carrying value</t>
        </is>
      </c>
      <c r="B16" s="4" t="inlineStr">
        <is>
          <t xml:space="preserve"> </t>
        </is>
      </c>
      <c r="C16" s="6" t="n">
        <v>4</v>
      </c>
      <c r="D16" s="4" t="inlineStr">
        <is>
          <t xml:space="preserve"> </t>
        </is>
      </c>
      <c r="E16" s="4" t="inlineStr">
        <is>
          <t xml:space="preserve"> </t>
        </is>
      </c>
    </row>
    <row r="17">
      <c r="A17" s="4" t="inlineStr">
        <is>
          <t>Secured Debt | Loan Secured by Mortgage Encumbering Trim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20000</v>
      </c>
      <c r="C19" s="4" t="inlineStr">
        <is>
          <t xml:space="preserve"> </t>
        </is>
      </c>
      <c r="D19" s="4" t="inlineStr">
        <is>
          <t xml:space="preserve"> </t>
        </is>
      </c>
      <c r="E19" s="4" t="inlineStr">
        <is>
          <t xml:space="preserve"> </t>
        </is>
      </c>
    </row>
    <row r="20">
      <c r="A20" s="4" t="inlineStr">
        <is>
          <t>Guarantor obligations, current carrying value</t>
        </is>
      </c>
      <c r="B20" s="6" t="n">
        <v>4000</v>
      </c>
      <c r="C20" s="4" t="inlineStr">
        <is>
          <t xml:space="preserve"> </t>
        </is>
      </c>
      <c r="D20" s="4" t="inlineStr">
        <is>
          <t xml:space="preserve"> </t>
        </is>
      </c>
      <c r="E20" s="4" t="inlineStr">
        <is>
          <t xml:space="preserve"> </t>
        </is>
      </c>
    </row>
    <row r="21">
      <c r="A21" s="4" t="inlineStr">
        <is>
          <t>Fixed rate</t>
        </is>
      </c>
      <c r="B21" s="9" t="n">
        <v>0.0586</v>
      </c>
      <c r="C21" s="4" t="inlineStr">
        <is>
          <t xml:space="preserve"> </t>
        </is>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44" customWidth="1" min="2" max="2"/>
    <col width="22" customWidth="1" min="3" max="3"/>
    <col width="14" customWidth="1" min="4" max="4"/>
  </cols>
  <sheetData>
    <row r="1">
      <c r="A1" s="1" t="inlineStr">
        <is>
          <t>Fair Value Measurements - Narrative (Details) $ in Thousands</t>
        </is>
      </c>
      <c r="B1" s="2" t="inlineStr">
        <is>
          <t>3 Months Ended</t>
        </is>
      </c>
    </row>
    <row r="2">
      <c r="B2" s="2" t="inlineStr">
        <is>
          <t>Mar. 31, 2025 USD ($) derivative_instrument</t>
        </is>
      </c>
      <c r="C2" s="2" t="inlineStr">
        <is>
          <t>Mar. 31, 2024 USD ($)</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Unrealized gain (loss) on derivatives</t>
        </is>
      </c>
      <c r="B4" s="6" t="n">
        <v>-52</v>
      </c>
      <c r="C4" s="6" t="n">
        <v>217</v>
      </c>
      <c r="D4" s="4" t="inlineStr">
        <is>
          <t xml:space="preserve"> </t>
        </is>
      </c>
    </row>
    <row r="5">
      <c r="A5" s="4" t="inlineStr">
        <is>
          <t>Cash flow hedges to be reclassified in the next twelve months</t>
        </is>
      </c>
      <c r="B5" s="6" t="n">
        <v>17</v>
      </c>
      <c r="C5" s="4" t="inlineStr">
        <is>
          <t xml:space="preserve"> </t>
        </is>
      </c>
      <c r="D5" s="4" t="inlineStr">
        <is>
          <t xml:space="preserve"> </t>
        </is>
      </c>
    </row>
    <row r="6">
      <c r="A6" s="4" t="inlineStr">
        <is>
          <t>Discount rate | Long-term deb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Measurement input percentage</t>
        </is>
      </c>
      <c r="B8" s="10" t="n">
        <v>0.064</v>
      </c>
      <c r="C8" s="4" t="inlineStr">
        <is>
          <t xml:space="preserve"> </t>
        </is>
      </c>
      <c r="D8" s="10" t="n">
        <v>0.0679</v>
      </c>
    </row>
    <row r="9">
      <c r="A9" s="4" t="inlineStr">
        <is>
          <t>Discount rate | Long-term debt | Minimum</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Measurement input percentage</t>
        </is>
      </c>
      <c r="B11" s="10" t="n">
        <v>0.0531</v>
      </c>
      <c r="C11" s="4" t="inlineStr">
        <is>
          <t xml:space="preserve"> </t>
        </is>
      </c>
      <c r="D11" s="10" t="n">
        <v>0.0576</v>
      </c>
    </row>
    <row r="12">
      <c r="A12" s="4" t="inlineStr">
        <is>
          <t>Discount rate | Long-term debt | 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easurement input percentage</t>
        </is>
      </c>
      <c r="B14" s="10" t="n">
        <v>0.0911</v>
      </c>
      <c r="C14" s="4" t="inlineStr">
        <is>
          <t xml:space="preserve"> </t>
        </is>
      </c>
      <c r="D14" s="10" t="n">
        <v>0.09470000000000001</v>
      </c>
    </row>
    <row r="15">
      <c r="A15" s="4" t="inlineStr">
        <is>
          <t>Cash Flow Hedging | Interest Rate Swap</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Number of derivative instruments | derivative_instrument</t>
        </is>
      </c>
      <c r="B17" s="5" t="n">
        <v>2</v>
      </c>
      <c r="C17" s="4" t="inlineStr">
        <is>
          <t xml:space="preserve"> </t>
        </is>
      </c>
      <c r="D17" s="4" t="inlineStr">
        <is>
          <t xml:space="preserve"> </t>
        </is>
      </c>
    </row>
    <row r="18">
      <c r="A18" s="4" t="inlineStr">
        <is>
          <t>Notional amount</t>
        </is>
      </c>
      <c r="B18" s="6" t="n">
        <v>20000</v>
      </c>
      <c r="C18" s="4" t="inlineStr">
        <is>
          <t xml:space="preserve"> </t>
        </is>
      </c>
      <c r="D18" s="4" t="inlineStr">
        <is>
          <t xml:space="preserve"> </t>
        </is>
      </c>
    </row>
    <row r="19">
      <c r="A19" s="4" t="inlineStr">
        <is>
          <t>Cash Flow Hedging | Interest Rate Cap</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Notional amount</t>
        </is>
      </c>
      <c r="B21" s="6" t="n">
        <v>1949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Derivative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ferred costs and other assets, net</t>
        </is>
      </c>
      <c r="C3" s="4" t="inlineStr">
        <is>
          <t>Deferred costs and other assets, net</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39</v>
      </c>
      <c r="C6" s="6" t="n">
        <v>90</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0</v>
      </c>
      <c r="C9" s="5" t="n">
        <v>0</v>
      </c>
    </row>
    <row r="10">
      <c r="A10" s="4" t="inlineStr">
        <is>
          <t>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39</v>
      </c>
      <c r="C12" s="5" t="n">
        <v>90</v>
      </c>
    </row>
    <row r="13">
      <c r="A13" s="4" t="inlineStr">
        <is>
          <t>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23638</v>
      </c>
      <c r="C4" s="6" t="n">
        <v>123884</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20265</v>
      </c>
      <c r="C7" s="6" t="n">
        <v>118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 (in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Reporting - Net Property Operation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9305</v>
      </c>
      <c r="C4" s="6" t="n">
        <v>9249</v>
      </c>
      <c r="D4" s="4" t="inlineStr">
        <is>
          <t xml:space="preserve"> </t>
        </is>
      </c>
    </row>
    <row r="5">
      <c r="A5" s="4" t="inlineStr">
        <is>
          <t>Total expenses</t>
        </is>
      </c>
      <c r="B5" s="5" t="n">
        <v>9958</v>
      </c>
      <c r="C5" s="5" t="n">
        <v>9417</v>
      </c>
      <c r="D5" s="4" t="inlineStr">
        <is>
          <t xml:space="preserve"> </t>
        </is>
      </c>
    </row>
    <row r="6">
      <c r="A6" s="4" t="inlineStr">
        <is>
          <t>Net operating income (loss)</t>
        </is>
      </c>
      <c r="B6" s="5" t="n">
        <v>-653</v>
      </c>
      <c r="C6" s="5" t="n">
        <v>-168</v>
      </c>
      <c r="D6" s="4" t="inlineStr">
        <is>
          <t xml:space="preserve"> </t>
        </is>
      </c>
    </row>
    <row r="7">
      <c r="A7" s="4" t="inlineStr">
        <is>
          <t>Gain on sale of investment properties, net</t>
        </is>
      </c>
      <c r="B7" s="5" t="n">
        <v>0</v>
      </c>
      <c r="C7" s="5" t="n">
        <v>6869</v>
      </c>
      <c r="D7" s="4" t="inlineStr">
        <is>
          <t xml:space="preserve"> </t>
        </is>
      </c>
    </row>
    <row r="8">
      <c r="A8" s="4" t="inlineStr">
        <is>
          <t>Net loss attributable to noncontrolling interests</t>
        </is>
      </c>
      <c r="B8" s="5" t="n">
        <v>1</v>
      </c>
      <c r="C8" s="5" t="n">
        <v>1</v>
      </c>
      <c r="D8" s="4" t="inlineStr">
        <is>
          <t xml:space="preserve"> </t>
        </is>
      </c>
    </row>
    <row r="9">
      <c r="A9" s="4" t="inlineStr">
        <is>
          <t>Net income (loss) attributable to Highlands REIT, Inc. common stockholders</t>
        </is>
      </c>
      <c r="B9" s="5" t="n">
        <v>-2252</v>
      </c>
      <c r="C9" s="5" t="n">
        <v>5042</v>
      </c>
      <c r="D9" s="4" t="inlineStr">
        <is>
          <t xml:space="preserve"> </t>
        </is>
      </c>
    </row>
    <row r="10">
      <c r="A10" s="4" t="inlineStr">
        <is>
          <t>Total assets</t>
        </is>
      </c>
      <c r="B10" s="5" t="n">
        <v>334571</v>
      </c>
      <c r="C10" s="5" t="n">
        <v>343516</v>
      </c>
      <c r="D10" s="6" t="n">
        <v>336740</v>
      </c>
    </row>
    <row r="11">
      <c r="A11" s="4" t="inlineStr">
        <is>
          <t>Capital expenditures</t>
        </is>
      </c>
      <c r="B11" s="5" t="n">
        <v>5464</v>
      </c>
      <c r="C11" s="5" t="n">
        <v>2498</v>
      </c>
      <c r="D11" s="4" t="inlineStr">
        <is>
          <t xml:space="preserve"> </t>
        </is>
      </c>
    </row>
    <row r="12">
      <c r="A12" s="4" t="inlineStr">
        <is>
          <t>Rental incom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9088</v>
      </c>
      <c r="C14" s="5" t="n">
        <v>9016</v>
      </c>
      <c r="D14" s="4" t="inlineStr">
        <is>
          <t xml:space="preserve"> </t>
        </is>
      </c>
    </row>
    <row r="15">
      <c r="A15" s="4" t="inlineStr">
        <is>
          <t>Other property incom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217</v>
      </c>
      <c r="C17" s="5" t="n">
        <v>233</v>
      </c>
      <c r="D17" s="4" t="inlineStr">
        <is>
          <t xml:space="preserve"> </t>
        </is>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9055</v>
      </c>
      <c r="C20" s="5" t="n">
        <v>8911</v>
      </c>
      <c r="D20" s="4" t="inlineStr">
        <is>
          <t xml:space="preserve"> </t>
        </is>
      </c>
    </row>
    <row r="21">
      <c r="A21" s="4" t="inlineStr">
        <is>
          <t>Repairs and maintenance</t>
        </is>
      </c>
      <c r="B21" s="5" t="n">
        <v>552</v>
      </c>
      <c r="C21" s="5" t="n">
        <v>564</v>
      </c>
      <c r="D21" s="4" t="inlineStr">
        <is>
          <t xml:space="preserve"> </t>
        </is>
      </c>
    </row>
    <row r="22">
      <c r="A22" s="4" t="inlineStr">
        <is>
          <t>Property payroll and benefits</t>
        </is>
      </c>
      <c r="B22" s="5" t="n">
        <v>342</v>
      </c>
      <c r="C22" s="5" t="n">
        <v>328</v>
      </c>
      <c r="D22" s="4" t="inlineStr">
        <is>
          <t xml:space="preserve"> </t>
        </is>
      </c>
    </row>
    <row r="23">
      <c r="A23" s="4" t="inlineStr">
        <is>
          <t>Property insurance</t>
        </is>
      </c>
      <c r="B23" s="5" t="n">
        <v>373</v>
      </c>
      <c r="C23" s="5" t="n">
        <v>365</v>
      </c>
      <c r="D23" s="4" t="inlineStr">
        <is>
          <t xml:space="preserve"> </t>
        </is>
      </c>
    </row>
    <row r="24">
      <c r="A24" s="4" t="inlineStr">
        <is>
          <t>Property operating expenses</t>
        </is>
      </c>
      <c r="B24" s="5" t="n">
        <v>1324</v>
      </c>
      <c r="C24" s="5" t="n">
        <v>1110</v>
      </c>
      <c r="D24" s="4" t="inlineStr">
        <is>
          <t xml:space="preserve"> </t>
        </is>
      </c>
    </row>
    <row r="25">
      <c r="A25" s="4" t="inlineStr">
        <is>
          <t>Real estate taxes</t>
        </is>
      </c>
      <c r="B25" s="5" t="n">
        <v>1491</v>
      </c>
      <c r="C25" s="5" t="n">
        <v>1413</v>
      </c>
      <c r="D25" s="4" t="inlineStr">
        <is>
          <t xml:space="preserve"> </t>
        </is>
      </c>
    </row>
    <row r="26">
      <c r="A26" s="4" t="inlineStr">
        <is>
          <t>Total expenses</t>
        </is>
      </c>
      <c r="B26" s="5" t="n">
        <v>4082</v>
      </c>
      <c r="C26" s="5" t="n">
        <v>3780</v>
      </c>
      <c r="D26" s="4" t="inlineStr">
        <is>
          <t xml:space="preserve"> </t>
        </is>
      </c>
    </row>
    <row r="27">
      <c r="A27" s="4" t="inlineStr">
        <is>
          <t>Net operating income (loss)</t>
        </is>
      </c>
      <c r="B27" s="5" t="n">
        <v>4973</v>
      </c>
      <c r="C27" s="5" t="n">
        <v>5131</v>
      </c>
      <c r="D27" s="4" t="inlineStr">
        <is>
          <t xml:space="preserve"> </t>
        </is>
      </c>
    </row>
    <row r="28">
      <c r="A28" s="4" t="inlineStr">
        <is>
          <t>Operating segments | Rental incom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5" t="n">
        <v>7346</v>
      </c>
      <c r="C30" s="5" t="n">
        <v>7280</v>
      </c>
      <c r="D30" s="4" t="inlineStr">
        <is>
          <t xml:space="preserve"> </t>
        </is>
      </c>
    </row>
    <row r="31">
      <c r="A31" s="4" t="inlineStr">
        <is>
          <t>Operating segments | Tenant recovery incom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5" t="n">
        <v>1492</v>
      </c>
      <c r="C33" s="5" t="n">
        <v>1398</v>
      </c>
      <c r="D33" s="4" t="inlineStr">
        <is>
          <t xml:space="preserve"> </t>
        </is>
      </c>
    </row>
    <row r="34">
      <c r="A34" s="4" t="inlineStr">
        <is>
          <t>Operating segments | Other property incom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5" t="n">
        <v>217</v>
      </c>
      <c r="C36" s="5" t="n">
        <v>233</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operating income (loss)</t>
        </is>
      </c>
      <c r="B39" s="5" t="n">
        <v>2254</v>
      </c>
      <c r="C39" s="5" t="n">
        <v>2312</v>
      </c>
      <c r="D39" s="4" t="inlineStr">
        <is>
          <t xml:space="preserve"> </t>
        </is>
      </c>
    </row>
    <row r="40">
      <c r="A40" s="4" t="inlineStr">
        <is>
          <t>Other | Other property incom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5" t="n">
        <v>0</v>
      </c>
      <c r="C42" s="5" t="n">
        <v>0</v>
      </c>
      <c r="D42" s="4" t="inlineStr">
        <is>
          <t xml:space="preserve"> </t>
        </is>
      </c>
    </row>
    <row r="43">
      <c r="A43" s="4" t="inlineStr">
        <is>
          <t>Reconciling item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on-allocated expenses</t>
        </is>
      </c>
      <c r="B45" s="5" t="n">
        <v>-5876</v>
      </c>
      <c r="C45" s="5" t="n">
        <v>-5637</v>
      </c>
      <c r="D45" s="4" t="inlineStr">
        <is>
          <t xml:space="preserve"> </t>
        </is>
      </c>
    </row>
    <row r="46">
      <c r="A46" s="4" t="inlineStr">
        <is>
          <t>Other Nonoperating Income (Expense)</t>
        </is>
      </c>
      <c r="B46" s="5" t="n">
        <v>-237</v>
      </c>
      <c r="C46" s="5" t="n">
        <v>-252</v>
      </c>
      <c r="D46" s="4" t="inlineStr">
        <is>
          <t xml:space="preserve"> </t>
        </is>
      </c>
    </row>
    <row r="47">
      <c r="A47" s="4" t="inlineStr">
        <is>
          <t>Interest Expense, Nonoperating</t>
        </is>
      </c>
      <c r="B47" s="5" t="n">
        <v>1836</v>
      </c>
      <c r="C47" s="5" t="n">
        <v>1911</v>
      </c>
      <c r="D47" s="4" t="inlineStr">
        <is>
          <t xml:space="preserve"> </t>
        </is>
      </c>
    </row>
    <row r="48">
      <c r="A48" s="4" t="inlineStr">
        <is>
          <t>GAAP Adjustments to NOI</t>
        </is>
      </c>
      <c r="B48" s="5" t="n">
        <v>-250</v>
      </c>
      <c r="C48" s="5" t="n">
        <v>-338</v>
      </c>
      <c r="D48" s="4" t="inlineStr">
        <is>
          <t xml:space="preserve"> </t>
        </is>
      </c>
    </row>
    <row r="49">
      <c r="A49" s="4" t="inlineStr">
        <is>
          <t>Total assets</t>
        </is>
      </c>
      <c r="B49" s="5" t="n">
        <v>42563</v>
      </c>
      <c r="C49" s="5" t="n">
        <v>50041</v>
      </c>
      <c r="D49" s="4" t="inlineStr">
        <is>
          <t xml:space="preserve"> </t>
        </is>
      </c>
    </row>
    <row r="50">
      <c r="A50" s="4" t="inlineStr">
        <is>
          <t>Operating Segments And Corporate, Non-Seg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assets</t>
        </is>
      </c>
      <c r="B52" s="5" t="n">
        <v>292008</v>
      </c>
      <c r="C52" s="5" t="n">
        <v>293475</v>
      </c>
      <c r="D52" s="4" t="inlineStr">
        <is>
          <t xml:space="preserve"> </t>
        </is>
      </c>
    </row>
    <row r="53">
      <c r="A53" s="4" t="inlineStr">
        <is>
          <t>Multi-family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4965</v>
      </c>
      <c r="C55" s="5" t="n">
        <v>4959</v>
      </c>
      <c r="D55" s="4" t="inlineStr">
        <is>
          <t xml:space="preserve"> </t>
        </is>
      </c>
    </row>
    <row r="56">
      <c r="A56" s="4" t="inlineStr">
        <is>
          <t>Repairs and maintenance</t>
        </is>
      </c>
      <c r="B56" s="5" t="n">
        <v>332</v>
      </c>
      <c r="C56" s="5" t="n">
        <v>349</v>
      </c>
      <c r="D56" s="4" t="inlineStr">
        <is>
          <t xml:space="preserve"> </t>
        </is>
      </c>
    </row>
    <row r="57">
      <c r="A57" s="4" t="inlineStr">
        <is>
          <t>Property payroll and benefits</t>
        </is>
      </c>
      <c r="B57" s="5" t="n">
        <v>303</v>
      </c>
      <c r="C57" s="5" t="n">
        <v>281</v>
      </c>
      <c r="D57" s="4" t="inlineStr">
        <is>
          <t xml:space="preserve"> </t>
        </is>
      </c>
    </row>
    <row r="58">
      <c r="A58" s="4" t="inlineStr">
        <is>
          <t>Property insurance</t>
        </is>
      </c>
      <c r="B58" s="5" t="n">
        <v>174</v>
      </c>
      <c r="C58" s="5" t="n">
        <v>167</v>
      </c>
      <c r="D58" s="4" t="inlineStr">
        <is>
          <t xml:space="preserve"> </t>
        </is>
      </c>
    </row>
    <row r="59">
      <c r="A59" s="4" t="inlineStr">
        <is>
          <t>Property operating expenses</t>
        </is>
      </c>
      <c r="B59" s="5" t="n">
        <v>907</v>
      </c>
      <c r="C59" s="5" t="n">
        <v>813</v>
      </c>
      <c r="D59" s="4" t="inlineStr">
        <is>
          <t xml:space="preserve"> </t>
        </is>
      </c>
    </row>
    <row r="60">
      <c r="A60" s="4" t="inlineStr">
        <is>
          <t>Real estate taxes</t>
        </is>
      </c>
      <c r="B60" s="5" t="n">
        <v>530</v>
      </c>
      <c r="C60" s="5" t="n">
        <v>530</v>
      </c>
      <c r="D60" s="4" t="inlineStr">
        <is>
          <t xml:space="preserve"> </t>
        </is>
      </c>
    </row>
    <row r="61">
      <c r="A61" s="4" t="inlineStr">
        <is>
          <t>Total expenses</t>
        </is>
      </c>
      <c r="B61" s="5" t="n">
        <v>2246</v>
      </c>
      <c r="C61" s="5" t="n">
        <v>2140</v>
      </c>
      <c r="D61" s="4" t="inlineStr">
        <is>
          <t xml:space="preserve"> </t>
        </is>
      </c>
    </row>
    <row r="62">
      <c r="A62" s="4" t="inlineStr">
        <is>
          <t>Net operating income (loss)</t>
        </is>
      </c>
      <c r="B62" s="5" t="n">
        <v>2719</v>
      </c>
      <c r="C62" s="5" t="n">
        <v>2819</v>
      </c>
      <c r="D62" s="4" t="inlineStr">
        <is>
          <t xml:space="preserve"> </t>
        </is>
      </c>
    </row>
    <row r="63">
      <c r="A63" s="4" t="inlineStr">
        <is>
          <t>Multi-family | Operating segments | Rental incom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5" t="n">
        <v>4493</v>
      </c>
      <c r="C65" s="5" t="n">
        <v>4456</v>
      </c>
      <c r="D65" s="4" t="inlineStr">
        <is>
          <t xml:space="preserve"> </t>
        </is>
      </c>
    </row>
    <row r="66">
      <c r="A66" s="4" t="inlineStr">
        <is>
          <t>Multi-family | Operating segments | Tenant recovery incom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5" t="n">
        <v>255</v>
      </c>
      <c r="C68" s="5" t="n">
        <v>270</v>
      </c>
      <c r="D68" s="4" t="inlineStr">
        <is>
          <t xml:space="preserve"> </t>
        </is>
      </c>
    </row>
    <row r="69">
      <c r="A69" s="4" t="inlineStr">
        <is>
          <t>Multi-family | Operating segments | Other property incom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5" t="n">
        <v>217</v>
      </c>
      <c r="C71" s="5" t="n">
        <v>233</v>
      </c>
      <c r="D71" s="4" t="inlineStr">
        <is>
          <t xml:space="preserve"> </t>
        </is>
      </c>
    </row>
    <row r="72">
      <c r="A72" s="4" t="inlineStr">
        <is>
          <t>Other | Operating segments | Rental incom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5" t="n">
        <v>2853</v>
      </c>
      <c r="C74" s="5" t="n">
        <v>2824</v>
      </c>
      <c r="D74" s="4" t="inlineStr">
        <is>
          <t xml:space="preserve"> </t>
        </is>
      </c>
    </row>
    <row r="75">
      <c r="A75" s="4" t="inlineStr">
        <is>
          <t>Other | Operating segments | Tenant recovery income</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5" t="n">
        <v>1237</v>
      </c>
      <c r="C77" s="5" t="n">
        <v>1128</v>
      </c>
      <c r="D77" s="4" t="inlineStr">
        <is>
          <t xml:space="preserve"> </t>
        </is>
      </c>
    </row>
    <row r="78">
      <c r="A78" s="4" t="inlineStr">
        <is>
          <t>Other |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5" t="n">
        <v>4090</v>
      </c>
      <c r="C80" s="5" t="n">
        <v>3952</v>
      </c>
      <c r="D80" s="4" t="inlineStr">
        <is>
          <t xml:space="preserve"> </t>
        </is>
      </c>
    </row>
    <row r="81">
      <c r="A81" s="4" t="inlineStr">
        <is>
          <t>Repairs and maintenance</t>
        </is>
      </c>
      <c r="B81" s="5" t="n">
        <v>220</v>
      </c>
      <c r="C81" s="5" t="n">
        <v>215</v>
      </c>
      <c r="D81" s="4" t="inlineStr">
        <is>
          <t xml:space="preserve"> </t>
        </is>
      </c>
    </row>
    <row r="82">
      <c r="A82" s="4" t="inlineStr">
        <is>
          <t>Property payroll and benefits</t>
        </is>
      </c>
      <c r="B82" s="5" t="n">
        <v>39</v>
      </c>
      <c r="C82" s="5" t="n">
        <v>47</v>
      </c>
      <c r="D82" s="4" t="inlineStr">
        <is>
          <t xml:space="preserve"> </t>
        </is>
      </c>
    </row>
    <row r="83">
      <c r="A83" s="4" t="inlineStr">
        <is>
          <t>Property insurance</t>
        </is>
      </c>
      <c r="B83" s="5" t="n">
        <v>199</v>
      </c>
      <c r="C83" s="5" t="n">
        <v>198</v>
      </c>
      <c r="D83" s="4" t="inlineStr">
        <is>
          <t xml:space="preserve"> </t>
        </is>
      </c>
    </row>
    <row r="84">
      <c r="A84" s="4" t="inlineStr">
        <is>
          <t>Property operating expenses</t>
        </is>
      </c>
      <c r="B84" s="5" t="n">
        <v>417</v>
      </c>
      <c r="C84" s="5" t="n">
        <v>297</v>
      </c>
      <c r="D84" s="4" t="inlineStr">
        <is>
          <t xml:space="preserve"> </t>
        </is>
      </c>
    </row>
    <row r="85">
      <c r="A85" s="4" t="inlineStr">
        <is>
          <t>Real estate taxes</t>
        </is>
      </c>
      <c r="B85" s="5" t="n">
        <v>961</v>
      </c>
      <c r="C85" s="5" t="n">
        <v>883</v>
      </c>
      <c r="D85" s="4" t="inlineStr">
        <is>
          <t xml:space="preserve"> </t>
        </is>
      </c>
    </row>
    <row r="86">
      <c r="A86" s="4" t="inlineStr">
        <is>
          <t>Total expenses</t>
        </is>
      </c>
      <c r="B86" s="5" t="n">
        <v>1836</v>
      </c>
      <c r="C86" s="5" t="n">
        <v>1640</v>
      </c>
      <c r="D86" s="4" t="inlineStr">
        <is>
          <t xml:space="preserve"> </t>
        </is>
      </c>
    </row>
    <row r="87">
      <c r="A87" s="4" t="inlineStr">
        <is>
          <t>Net Lease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assets</t>
        </is>
      </c>
      <c r="B89" s="5" t="n">
        <v>190302</v>
      </c>
      <c r="C89" s="5" t="n">
        <v>196475</v>
      </c>
      <c r="D89" s="4" t="inlineStr">
        <is>
          <t xml:space="preserve"> </t>
        </is>
      </c>
    </row>
    <row r="90">
      <c r="A90" s="4" t="inlineStr">
        <is>
          <t>Capital expenditures</t>
        </is>
      </c>
      <c r="B90" s="5" t="n">
        <v>114</v>
      </c>
      <c r="C90" s="5" t="n">
        <v>50</v>
      </c>
      <c r="D90" s="4" t="inlineStr">
        <is>
          <t xml:space="preserve"> </t>
        </is>
      </c>
    </row>
    <row r="91">
      <c r="A91" s="4" t="inlineStr">
        <is>
          <t>Retail | Operating segmen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assets</t>
        </is>
      </c>
      <c r="B93" s="5" t="n">
        <v>101706</v>
      </c>
      <c r="C93" s="5" t="n">
        <v>97000</v>
      </c>
      <c r="D93" s="4" t="inlineStr">
        <is>
          <t xml:space="preserve"> </t>
        </is>
      </c>
    </row>
    <row r="94">
      <c r="A94" s="4" t="inlineStr">
        <is>
          <t>Capital expenditures</t>
        </is>
      </c>
      <c r="B94" s="6" t="n">
        <v>5350</v>
      </c>
      <c r="C94" s="6" t="n">
        <v>2448</v>
      </c>
      <c r="D9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Details) - USD ($) $ / shares in Units, $ in Thousands</t>
        </is>
      </c>
      <c r="B1" s="2" t="inlineStr">
        <is>
          <t>1 Months Ended</t>
        </is>
      </c>
    </row>
    <row r="2">
      <c r="B2" s="2" t="inlineStr">
        <is>
          <t>Apr. 30, 2024</t>
        </is>
      </c>
      <c r="C2" s="2" t="inlineStr">
        <is>
          <t>Mar. 31, 2025</t>
        </is>
      </c>
      <c r="D2" s="2" t="inlineStr">
        <is>
          <t>Aug. 12, 2021</t>
        </is>
      </c>
      <c r="E2" s="2" t="inlineStr">
        <is>
          <t>Apr. 28,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6" t="n">
        <v>-4</v>
      </c>
      <c r="C4" s="4" t="inlineStr">
        <is>
          <t xml:space="preserve"> </t>
        </is>
      </c>
      <c r="D4" s="4" t="inlineStr">
        <is>
          <t xml:space="preserve"> </t>
        </is>
      </c>
      <c r="E4" s="4" t="inlineStr">
        <is>
          <t xml:space="preserve"> </t>
        </is>
      </c>
    </row>
    <row r="5">
      <c r="A5" s="4" t="inlineStr">
        <is>
          <t>Repurchased price per share (in dollars per share)</t>
        </is>
      </c>
      <c r="B5" s="7" t="n">
        <v>0.14</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purchase of shares (shares)</t>
        </is>
      </c>
      <c r="B8" s="5" t="n">
        <v>33</v>
      </c>
      <c r="C8" s="4" t="inlineStr">
        <is>
          <t xml:space="preserve"> </t>
        </is>
      </c>
      <c r="D8" s="4" t="inlineStr">
        <is>
          <t xml:space="preserve"> </t>
        </is>
      </c>
      <c r="E8" s="4" t="inlineStr">
        <is>
          <t xml:space="preserve"> </t>
        </is>
      </c>
    </row>
    <row r="9">
      <c r="A9" s="4" t="inlineStr">
        <is>
          <t>Incentive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grant (up to) (in shares)</t>
        </is>
      </c>
      <c r="B11" s="4" t="inlineStr">
        <is>
          <t xml:space="preserve"> </t>
        </is>
      </c>
      <c r="C11" s="4" t="inlineStr">
        <is>
          <t xml:space="preserve"> </t>
        </is>
      </c>
      <c r="D11" s="5" t="n">
        <v>67000000</v>
      </c>
      <c r="E11" s="5" t="n">
        <v>43000000</v>
      </c>
    </row>
    <row r="12">
      <c r="A12" s="4" t="inlineStr">
        <is>
          <t>Shares available for future issuance (in shares)</t>
        </is>
      </c>
      <c r="B12" s="4" t="inlineStr">
        <is>
          <t xml:space="preserve"> </t>
        </is>
      </c>
      <c r="C12" s="5" t="n">
        <v>7046000</v>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50" customWidth="1" min="5" max="5"/>
    <col width="46" customWidth="1" min="6" max="6"/>
    <col width="37" customWidth="1" min="7" max="7"/>
    <col width="27" customWidth="1" min="8" max="8"/>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istributions in Excess of Net Income</t>
        </is>
      </c>
      <c r="F1" s="2" t="inlineStr">
        <is>
          <t>Accumulated Other Comprehensive Income (Loss)</t>
        </is>
      </c>
      <c r="G1" s="2" t="inlineStr">
        <is>
          <t>Total Company’s Stockholders’ Equity</t>
        </is>
      </c>
      <c r="H1" s="2" t="inlineStr">
        <is>
          <t>Non- controlling Interests</t>
        </is>
      </c>
    </row>
    <row r="2">
      <c r="A2" s="4" t="inlineStr">
        <is>
          <t>Beginning balance at Dec. 31, 2023</t>
        </is>
      </c>
      <c r="B2" s="6" t="n">
        <v>204212</v>
      </c>
      <c r="C2" s="6" t="n">
        <v>7217</v>
      </c>
      <c r="D2" s="6" t="n">
        <v>1389951</v>
      </c>
      <c r="E2" s="6" t="n">
        <v>-1191868</v>
      </c>
      <c r="F2" s="6" t="n">
        <v>20</v>
      </c>
      <c r="G2" s="6" t="n">
        <v>205320</v>
      </c>
      <c r="H2" s="6" t="n">
        <v>-1108</v>
      </c>
    </row>
    <row r="3">
      <c r="A3" s="4" t="inlineStr">
        <is>
          <t>Beginning balance (in shares) at Dec. 31, 2023</t>
        </is>
      </c>
      <c r="B3" s="4" t="inlineStr">
        <is>
          <t xml:space="preserve"> </t>
        </is>
      </c>
      <c r="C3" s="5" t="n">
        <v>7216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042</v>
      </c>
      <c r="C4" s="4" t="inlineStr">
        <is>
          <t xml:space="preserve"> </t>
        </is>
      </c>
      <c r="D4" s="4" t="inlineStr">
        <is>
          <t xml:space="preserve"> </t>
        </is>
      </c>
      <c r="E4" s="5" t="n">
        <v>5043</v>
      </c>
      <c r="F4" s="4" t="inlineStr">
        <is>
          <t xml:space="preserve"> </t>
        </is>
      </c>
      <c r="G4" s="5" t="n">
        <v>5043</v>
      </c>
      <c r="H4" s="4" t="inlineStr">
        <is>
          <t xml:space="preserve"> </t>
        </is>
      </c>
    </row>
    <row r="5">
      <c r="A5" s="4" t="inlineStr">
        <is>
          <t>Net loss attributable to noncontrolling interests</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Other comprehensive loss</t>
        </is>
      </c>
      <c r="B6" s="5" t="n">
        <v>217</v>
      </c>
      <c r="C6" s="4" t="inlineStr">
        <is>
          <t xml:space="preserve"> </t>
        </is>
      </c>
      <c r="D6" s="4" t="inlineStr">
        <is>
          <t xml:space="preserve"> </t>
        </is>
      </c>
      <c r="E6" s="4" t="inlineStr">
        <is>
          <t xml:space="preserve"> </t>
        </is>
      </c>
      <c r="F6" s="5" t="n">
        <v>213</v>
      </c>
      <c r="G6" s="5" t="n">
        <v>213</v>
      </c>
      <c r="H6" s="5" t="n">
        <v>4</v>
      </c>
    </row>
    <row r="7">
      <c r="A7" s="4" t="inlineStr">
        <is>
          <t>Costs for repurchase of shares</t>
        </is>
      </c>
      <c r="B7" s="5" t="n">
        <v>-220</v>
      </c>
      <c r="C7" s="4" t="inlineStr">
        <is>
          <t xml:space="preserve"> </t>
        </is>
      </c>
      <c r="D7" s="5" t="n">
        <v>-220</v>
      </c>
      <c r="E7" s="4" t="inlineStr">
        <is>
          <t xml:space="preserve"> </t>
        </is>
      </c>
      <c r="F7" s="4" t="inlineStr">
        <is>
          <t xml:space="preserve"> </t>
        </is>
      </c>
      <c r="G7" s="5" t="n">
        <v>-220</v>
      </c>
      <c r="H7" s="4" t="inlineStr">
        <is>
          <t xml:space="preserve"> </t>
        </is>
      </c>
    </row>
    <row r="8">
      <c r="A8" s="4" t="inlineStr">
        <is>
          <t>Ending balance (in shares) at Mar. 31, 2024</t>
        </is>
      </c>
      <c r="B8" s="4" t="inlineStr">
        <is>
          <t xml:space="preserve"> </t>
        </is>
      </c>
      <c r="C8" s="5" t="n">
        <v>72167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Mar. 31, 2024</t>
        </is>
      </c>
      <c r="B9" s="5" t="n">
        <v>209251</v>
      </c>
      <c r="C9" s="6" t="n">
        <v>7217</v>
      </c>
      <c r="D9" s="5" t="n">
        <v>1389731</v>
      </c>
      <c r="E9" s="5" t="n">
        <v>-1186825</v>
      </c>
      <c r="F9" s="5" t="n">
        <v>233</v>
      </c>
      <c r="G9" s="5" t="n">
        <v>210356</v>
      </c>
      <c r="H9" s="5" t="n">
        <v>-1105</v>
      </c>
    </row>
    <row r="10">
      <c r="A10" s="4" t="inlineStr">
        <is>
          <t>Beginning balance at Dec. 31, 2024</t>
        </is>
      </c>
      <c r="B10" s="5" t="n">
        <v>203845</v>
      </c>
      <c r="C10" s="6" t="n">
        <v>7243</v>
      </c>
      <c r="D10" s="5" t="n">
        <v>1390536</v>
      </c>
      <c r="E10" s="5" t="n">
        <v>-1192873</v>
      </c>
      <c r="F10" s="5" t="n">
        <v>47</v>
      </c>
      <c r="G10" s="5" t="n">
        <v>204953</v>
      </c>
      <c r="H10" s="5" t="n">
        <v>-1108</v>
      </c>
    </row>
    <row r="11">
      <c r="A11" s="4" t="inlineStr">
        <is>
          <t>Beginning balance (in shares) at Dec. 31, 2024</t>
        </is>
      </c>
      <c r="B11" s="4" t="inlineStr">
        <is>
          <t xml:space="preserve"> </t>
        </is>
      </c>
      <c r="C11" s="5" t="n">
        <v>7243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2252</v>
      </c>
      <c r="C12" s="4" t="inlineStr">
        <is>
          <t xml:space="preserve"> </t>
        </is>
      </c>
      <c r="D12" s="4" t="inlineStr">
        <is>
          <t xml:space="preserve"> </t>
        </is>
      </c>
      <c r="E12" s="5" t="n">
        <v>-2251</v>
      </c>
      <c r="F12" s="4" t="inlineStr">
        <is>
          <t xml:space="preserve"> </t>
        </is>
      </c>
      <c r="G12" s="5" t="n">
        <v>-2251</v>
      </c>
      <c r="H12" s="4" t="inlineStr">
        <is>
          <t xml:space="preserve"> </t>
        </is>
      </c>
    </row>
    <row r="13">
      <c r="A13" s="4" t="inlineStr">
        <is>
          <t>Net loss attributable to noncontrolling interes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Other comprehensive loss</t>
        </is>
      </c>
      <c r="B14" s="5" t="n">
        <v>-52</v>
      </c>
      <c r="C14" s="4" t="inlineStr">
        <is>
          <t xml:space="preserve"> </t>
        </is>
      </c>
      <c r="D14" s="4" t="inlineStr">
        <is>
          <t xml:space="preserve"> </t>
        </is>
      </c>
      <c r="E14" s="4" t="inlineStr">
        <is>
          <t xml:space="preserve"> </t>
        </is>
      </c>
      <c r="F14" s="5" t="n">
        <v>-52</v>
      </c>
      <c r="G14" s="5" t="n">
        <v>-52</v>
      </c>
      <c r="H14" s="4" t="inlineStr">
        <is>
          <t xml:space="preserve"> </t>
        </is>
      </c>
    </row>
    <row r="15">
      <c r="A15" s="4" t="inlineStr">
        <is>
          <t>Ending balance (in shares) at Mar. 31, 2025</t>
        </is>
      </c>
      <c r="B15" s="4" t="inlineStr">
        <is>
          <t xml:space="preserve"> </t>
        </is>
      </c>
      <c r="C15" s="5" t="n">
        <v>7243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5</t>
        </is>
      </c>
      <c r="B16" s="6" t="n">
        <v>201541</v>
      </c>
      <c r="C16" s="6" t="n">
        <v>7243</v>
      </c>
      <c r="D16" s="6" t="n">
        <v>1390536</v>
      </c>
      <c r="E16" s="6" t="n">
        <v>-1195124</v>
      </c>
      <c r="F16" s="6" t="n">
        <v>-5</v>
      </c>
      <c r="G16" s="6" t="n">
        <v>202650</v>
      </c>
      <c r="H16" s="6" t="n">
        <v>-1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40" customWidth="1" min="2" max="2"/>
    <col width="22" customWidth="1" min="3" max="3"/>
    <col width="22" customWidth="1" min="4" max="4"/>
    <col width="22" customWidth="1" min="5" max="5"/>
    <col width="33" customWidth="1" min="6" max="6"/>
    <col width="26" customWidth="1" min="7" max="7"/>
  </cols>
  <sheetData>
    <row r="1">
      <c r="A1" s="1" t="inlineStr">
        <is>
          <t>Commitments and Contingencies (Details) $ / shares in Units, $ in Thousands</t>
        </is>
      </c>
      <c r="B1" s="2" t="inlineStr">
        <is>
          <t>1 Months Ended</t>
        </is>
      </c>
      <c r="C1" s="2" t="inlineStr">
        <is>
          <t>3 Months Ended</t>
        </is>
      </c>
      <c r="D1" s="2" t="inlineStr">
        <is>
          <t>12 Months Ended</t>
        </is>
      </c>
    </row>
    <row r="2">
      <c r="B2" s="2" t="inlineStr">
        <is>
          <t>Apr. 30, 2025 USD ($) $ / shares shares</t>
        </is>
      </c>
      <c r="C2" s="2" t="inlineStr">
        <is>
          <t>Mar. 31, 2024 USD ($)</t>
        </is>
      </c>
      <c r="D2" s="2" t="inlineStr">
        <is>
          <t>Dec. 31, 2027 USD ($)</t>
        </is>
      </c>
      <c r="E2" s="2" t="inlineStr">
        <is>
          <t>Dec. 31, 2026 USD ($)</t>
        </is>
      </c>
      <c r="F2" s="2" t="inlineStr">
        <is>
          <t>Mar. 31, 2025 USD ($) $ / shares</t>
        </is>
      </c>
      <c r="G2" s="2" t="inlineStr">
        <is>
          <t>Apr. 30, 2024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dollars per share) | $ / shares</t>
        </is>
      </c>
      <c r="B4" s="4" t="inlineStr">
        <is>
          <t xml:space="preserve"> </t>
        </is>
      </c>
      <c r="C4" s="4" t="inlineStr">
        <is>
          <t xml:space="preserve"> </t>
        </is>
      </c>
      <c r="D4" s="4" t="inlineStr">
        <is>
          <t xml:space="preserve"> </t>
        </is>
      </c>
      <c r="E4" s="4" t="inlineStr">
        <is>
          <t xml:space="preserve"> </t>
        </is>
      </c>
      <c r="F4" s="7" t="n">
        <v>0.31</v>
      </c>
      <c r="G4" s="4" t="inlineStr">
        <is>
          <t xml:space="preserve"> </t>
        </is>
      </c>
    </row>
    <row r="5">
      <c r="A5" s="4" t="inlineStr">
        <is>
          <t>Costs for repurchase of shares</t>
        </is>
      </c>
      <c r="B5" s="4" t="inlineStr">
        <is>
          <t xml:space="preserve"> </t>
        </is>
      </c>
      <c r="C5" s="6" t="n">
        <v>220</v>
      </c>
      <c r="D5" s="4" t="inlineStr">
        <is>
          <t xml:space="preserve"> </t>
        </is>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t>
        </is>
      </c>
      <c r="B8" s="4" t="inlineStr">
        <is>
          <t xml:space="preserve"> </t>
        </is>
      </c>
      <c r="C8" s="4" t="inlineStr">
        <is>
          <t xml:space="preserve"> </t>
        </is>
      </c>
      <c r="D8" s="6" t="n">
        <v>100</v>
      </c>
      <c r="E8" s="6" t="n">
        <v>100</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fee</t>
        </is>
      </c>
      <c r="B11" s="6" t="n">
        <v>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shares (shares) | shares</t>
        </is>
      </c>
      <c r="B12" s="5" t="n">
        <v>669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 (dollars per share) | $ / shares</t>
        </is>
      </c>
      <c r="B13" s="7" t="n">
        <v>0.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s for repurchase of shares</t>
        </is>
      </c>
      <c r="B14" s="6" t="n">
        <v>1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TF Lease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d area | ft²</t>
        </is>
      </c>
      <c r="B17" s="4" t="inlineStr">
        <is>
          <t xml:space="preserve"> </t>
        </is>
      </c>
      <c r="C17" s="4" t="inlineStr">
        <is>
          <t xml:space="preserve"> </t>
        </is>
      </c>
      <c r="D17" s="4" t="inlineStr">
        <is>
          <t xml:space="preserve"> </t>
        </is>
      </c>
      <c r="E17" s="4" t="inlineStr">
        <is>
          <t xml:space="preserve"> </t>
        </is>
      </c>
      <c r="F17" s="4" t="inlineStr">
        <is>
          <t xml:space="preserve"> </t>
        </is>
      </c>
      <c r="G17" s="5" t="n">
        <v>61000</v>
      </c>
    </row>
    <row r="18">
      <c r="A18" s="4" t="inlineStr">
        <is>
          <t>Estimated cost commitment</t>
        </is>
      </c>
      <c r="B18" s="4" t="inlineStr">
        <is>
          <t xml:space="preserve"> </t>
        </is>
      </c>
      <c r="C18" s="4" t="inlineStr">
        <is>
          <t xml:space="preserve"> </t>
        </is>
      </c>
      <c r="D18" s="4" t="inlineStr">
        <is>
          <t xml:space="preserve"> </t>
        </is>
      </c>
      <c r="E18" s="4" t="inlineStr">
        <is>
          <t xml:space="preserve"> </t>
        </is>
      </c>
      <c r="F18" s="4" t="inlineStr">
        <is>
          <t xml:space="preserve"> </t>
        </is>
      </c>
      <c r="G18" s="6" t="n">
        <v>9200</v>
      </c>
    </row>
    <row r="19">
      <c r="A19" s="4" t="inlineStr">
        <is>
          <t>Estimated remaining cost</t>
        </is>
      </c>
      <c r="B19" s="4" t="inlineStr">
        <is>
          <t xml:space="preserve"> </t>
        </is>
      </c>
      <c r="C19" s="4" t="inlineStr">
        <is>
          <t xml:space="preserve"> </t>
        </is>
      </c>
      <c r="D19" s="4" t="inlineStr">
        <is>
          <t xml:space="preserve"> </t>
        </is>
      </c>
      <c r="E19" s="4" t="inlineStr">
        <is>
          <t xml:space="preserve"> </t>
        </is>
      </c>
      <c r="F19" s="6" t="n">
        <v>3000</v>
      </c>
      <c r="G19"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252</v>
      </c>
      <c r="C4" s="6" t="n">
        <v>504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862</v>
      </c>
      <c r="C6" s="5" t="n">
        <v>3027</v>
      </c>
    </row>
    <row r="7">
      <c r="A7" s="4" t="inlineStr">
        <is>
          <t>Amortization of debt discounts and financing costs</t>
        </is>
      </c>
      <c r="B7" s="5" t="n">
        <v>180</v>
      </c>
      <c r="C7" s="5" t="n">
        <v>179</v>
      </c>
    </row>
    <row r="8">
      <c r="A8" s="4" t="inlineStr">
        <is>
          <t>Straight-line rental income</t>
        </is>
      </c>
      <c r="B8" s="5" t="n">
        <v>-253</v>
      </c>
      <c r="C8" s="5" t="n">
        <v>-24</v>
      </c>
    </row>
    <row r="9">
      <c r="A9" s="4" t="inlineStr">
        <is>
          <t>Gain on sale of investment properties, net</t>
        </is>
      </c>
      <c r="B9" s="5" t="n">
        <v>0</v>
      </c>
      <c r="C9" s="5" t="n">
        <v>-6869</v>
      </c>
    </row>
    <row r="10">
      <c r="A10" s="3" t="inlineStr">
        <is>
          <t>Changes in assets and liabilities:</t>
        </is>
      </c>
      <c r="B10" s="4" t="inlineStr">
        <is>
          <t xml:space="preserve"> </t>
        </is>
      </c>
      <c r="C10" s="4" t="inlineStr">
        <is>
          <t xml:space="preserve"> </t>
        </is>
      </c>
    </row>
    <row r="11">
      <c r="A11" s="4" t="inlineStr">
        <is>
          <t>Accounts and rents receivable, net</t>
        </is>
      </c>
      <c r="B11" s="5" t="n">
        <v>240</v>
      </c>
      <c r="C11" s="5" t="n">
        <v>-71</v>
      </c>
    </row>
    <row r="12">
      <c r="A12" s="4" t="inlineStr">
        <is>
          <t>Deferred costs and other assets, net</t>
        </is>
      </c>
      <c r="B12" s="5" t="n">
        <v>-102</v>
      </c>
      <c r="C12" s="5" t="n">
        <v>110</v>
      </c>
    </row>
    <row r="13">
      <c r="A13" s="4" t="inlineStr">
        <is>
          <t>Accounts payable and accrued expenses</t>
        </is>
      </c>
      <c r="B13" s="5" t="n">
        <v>617</v>
      </c>
      <c r="C13" s="5" t="n">
        <v>336</v>
      </c>
    </row>
    <row r="14">
      <c r="A14" s="4" t="inlineStr">
        <is>
          <t>Other liabilities</t>
        </is>
      </c>
      <c r="B14" s="5" t="n">
        <v>-178</v>
      </c>
      <c r="C14" s="5" t="n">
        <v>-512</v>
      </c>
    </row>
    <row r="15">
      <c r="A15" s="4" t="inlineStr">
        <is>
          <t>Net cash flows provided by operating activities</t>
        </is>
      </c>
      <c r="B15" s="5" t="n">
        <v>1114</v>
      </c>
      <c r="C15" s="5" t="n">
        <v>1218</v>
      </c>
    </row>
    <row r="16">
      <c r="A16" s="3" t="inlineStr">
        <is>
          <t>Cash flows from investing activities:</t>
        </is>
      </c>
      <c r="B16" s="4" t="inlineStr">
        <is>
          <t xml:space="preserve"> </t>
        </is>
      </c>
      <c r="C16" s="4" t="inlineStr">
        <is>
          <t xml:space="preserve"> </t>
        </is>
      </c>
    </row>
    <row r="17">
      <c r="A17" s="4" t="inlineStr">
        <is>
          <t>Capital expenditures and tenant improvements</t>
        </is>
      </c>
      <c r="B17" s="5" t="n">
        <v>-5464</v>
      </c>
      <c r="C17" s="5" t="n">
        <v>-2498</v>
      </c>
    </row>
    <row r="18">
      <c r="A18" s="4" t="inlineStr">
        <is>
          <t>Proceeds from sale of investment properties, net</t>
        </is>
      </c>
      <c r="B18" s="5" t="n">
        <v>0</v>
      </c>
      <c r="C18" s="5" t="n">
        <v>20071</v>
      </c>
    </row>
    <row r="19">
      <c r="A19" s="4" t="inlineStr">
        <is>
          <t>Payment of leasing fees</t>
        </is>
      </c>
      <c r="B19" s="5" t="n">
        <v>-329</v>
      </c>
      <c r="C19" s="5" t="n">
        <v>-250</v>
      </c>
    </row>
    <row r="20">
      <c r="A20" s="4" t="inlineStr">
        <is>
          <t>Net cash flows provided by (used in) investing activities</t>
        </is>
      </c>
      <c r="B20" s="5" t="n">
        <v>-5793</v>
      </c>
      <c r="C20" s="5" t="n">
        <v>17323</v>
      </c>
    </row>
    <row r="21">
      <c r="A21" s="3" t="inlineStr">
        <is>
          <t>Cash flows from financing activities:</t>
        </is>
      </c>
      <c r="B21" s="4" t="inlineStr">
        <is>
          <t xml:space="preserve"> </t>
        </is>
      </c>
      <c r="C21" s="4" t="inlineStr">
        <is>
          <t xml:space="preserve"> </t>
        </is>
      </c>
    </row>
    <row r="22">
      <c r="A22" s="4" t="inlineStr">
        <is>
          <t>Payment of debt issuance costs</t>
        </is>
      </c>
      <c r="B22" s="5" t="n">
        <v>0</v>
      </c>
      <c r="C22" s="5" t="n">
        <v>-3</v>
      </c>
    </row>
    <row r="23">
      <c r="A23" s="4" t="inlineStr">
        <is>
          <t>Repurchase of shares</t>
        </is>
      </c>
      <c r="B23" s="5" t="n">
        <v>0</v>
      </c>
      <c r="C23" s="5" t="n">
        <v>-220</v>
      </c>
    </row>
    <row r="24">
      <c r="A24" s="4" t="inlineStr">
        <is>
          <t>Principal payments of debt</t>
        </is>
      </c>
      <c r="B24" s="5" t="n">
        <v>-246</v>
      </c>
      <c r="C24" s="5" t="n">
        <v>-231</v>
      </c>
    </row>
    <row r="25">
      <c r="A25" s="4" t="inlineStr">
        <is>
          <t>Net cash flows used in financing activities</t>
        </is>
      </c>
      <c r="B25" s="5" t="n">
        <v>-246</v>
      </c>
      <c r="C25" s="5" t="n">
        <v>-454</v>
      </c>
    </row>
    <row r="26">
      <c r="A26" s="4" t="inlineStr">
        <is>
          <t>Net increase (decrease) in cash and cash equivalents and restricted cash and escrows</t>
        </is>
      </c>
      <c r="B26" s="5" t="n">
        <v>-4925</v>
      </c>
      <c r="C26" s="5" t="n">
        <v>18087</v>
      </c>
    </row>
    <row r="27">
      <c r="A27" s="4" t="inlineStr">
        <is>
          <t>Cash and cash equivalents and restricted cash and escrows, at beginning of period</t>
        </is>
      </c>
      <c r="B27" s="5" t="n">
        <v>34228</v>
      </c>
      <c r="C27" s="5" t="n">
        <v>19484</v>
      </c>
    </row>
    <row r="28">
      <c r="A28" s="4" t="inlineStr">
        <is>
          <t>Cash and cash equivalents and restricted cash and escrows, at end of period</t>
        </is>
      </c>
      <c r="B28" s="5" t="n">
        <v>29303</v>
      </c>
      <c r="C28" s="5" t="n">
        <v>37571</v>
      </c>
    </row>
    <row r="29">
      <c r="A29" s="3" t="inlineStr">
        <is>
          <t>Restricted Cash [Abstract]</t>
        </is>
      </c>
      <c r="B29" s="4" t="inlineStr">
        <is>
          <t xml:space="preserve"> </t>
        </is>
      </c>
      <c r="C29" s="4" t="inlineStr">
        <is>
          <t xml:space="preserve"> </t>
        </is>
      </c>
    </row>
    <row r="30">
      <c r="A30" s="4" t="inlineStr">
        <is>
          <t>Cash and cash equivalents</t>
        </is>
      </c>
      <c r="B30" s="5" t="n">
        <v>27266</v>
      </c>
      <c r="C30" s="5" t="n">
        <v>35220</v>
      </c>
    </row>
    <row r="31">
      <c r="A31" s="4" t="inlineStr">
        <is>
          <t>Restricted cash</t>
        </is>
      </c>
      <c r="B31" s="5" t="n">
        <v>2037</v>
      </c>
      <c r="C31" s="5" t="n">
        <v>2351</v>
      </c>
    </row>
    <row r="32">
      <c r="A32" s="4" t="inlineStr">
        <is>
          <t>Total cash, cash equivalents and restricted cash</t>
        </is>
      </c>
      <c r="B32" s="5" t="n">
        <v>29303</v>
      </c>
      <c r="C32" s="5" t="n">
        <v>37571</v>
      </c>
    </row>
    <row r="33">
      <c r="A33" s="3" t="inlineStr">
        <is>
          <t>Supplemental disclosure of cash flows information:</t>
        </is>
      </c>
      <c r="B33" s="4" t="inlineStr">
        <is>
          <t xml:space="preserve"> </t>
        </is>
      </c>
      <c r="C33" s="4" t="inlineStr">
        <is>
          <t xml:space="preserve"> </t>
        </is>
      </c>
    </row>
    <row r="34">
      <c r="A34" s="4" t="inlineStr">
        <is>
          <t>Cash paid for interest</t>
        </is>
      </c>
      <c r="B34" s="5" t="n">
        <v>1660</v>
      </c>
      <c r="C34" s="5" t="n">
        <v>1735</v>
      </c>
    </row>
    <row r="35">
      <c r="A35" s="3" t="inlineStr">
        <is>
          <t>Supplemental schedule of non-cash investing and financing activities:</t>
        </is>
      </c>
      <c r="B35" s="4" t="inlineStr">
        <is>
          <t xml:space="preserve"> </t>
        </is>
      </c>
      <c r="C35" s="4" t="inlineStr">
        <is>
          <t xml:space="preserve"> </t>
        </is>
      </c>
    </row>
    <row r="36">
      <c r="A36" s="4" t="inlineStr">
        <is>
          <t>Non-cash accruals for capital expenditures and tenant improvements</t>
        </is>
      </c>
      <c r="B36" s="6" t="n">
        <v>2974</v>
      </c>
      <c r="C36" s="6" t="n">
        <v>17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Highlands REIT, Inc. (“Highlands”), which was formed in December 2015, is a Maryland corporation with a portfolio of investment properties including multi-family, retail and office properties, a correctional facility and unimproved land.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list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investment property is owned by a separate legal entity which maintains its own books and financial records, and each entity’s assets are not available to satisfy the liabilities of other affiliated entities. With the exception of one investment property we own through a variable interest entity with a third-party partner (the “Corvue Venture”), we are the sole owner of each of these separate legal entities. As of March 31, 2025, we have an approximate 95% interest in the Corvue Venture and have funded equity contributions to the Corvue Venture in the approximate amount of $10,200. See Note 2 for additional information regarding the basis of presentation of the Corvue Venture, which is consolida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Refer to the Company’s audited consolidated financial statements for the year ended December 31, 2024, included in the Company’s Annual Report on Form 10-K, filed with the U.S. Securities and Exchange Commission on March 14, 2025, as certain note disclosures contained in such audited financial statements have been condensed or omitted from these interim consolidated financial statements. Consolidation As of March 31, 2025 and December 31, 2024, we have determined we are the primary beneficiary of one VIE, the Corvue Venture, and have consolidated the operations of this entity in the accompanying consolidated financial statements. The Corvue Venture owns The Locale, a multi-family investment property located in Allendale, Michigan.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solidated balance sheets as of March 31, 2025 is $22,699 of assets and $18,196 of liabilities related to the Corvue Venture. Included in total assets and liabilities on the Company’s consolidated balance sheets as of December 31, 2024 is $22,787 of assets and $18,106 of liabilities related to the Corvue Venture. The assets of the Corvue Venture may only be used to settle obligations of the Corvue Venture and the creditors of the Corvue Venture have no recourse to the general credit of the Company. Cash and Cash Equivalents and Restricted Cash and Escrows We consider all demand deposits, money market accounts and investments in certificates of deposit and repurchase agreements with a maturity of three months or less, at the date of purchase, to be cash equivalents. We maintain our cash and cash equivalents at financial institutions. The combined account balances at one or more institutions exceed the Federal Depository Insurance Corporation (“FDIC”) insurance coverage and, as a result, there is a concentration of credit risk related to amounts on deposit in excess of FDIC insurance coverage. Restricted cash and escrows is comprised primarily of cash held by our lenders for payment of real estate taxes, insurance and certain capital expenditures and tenant improvements. Use of Estimat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collectability of accounts receivable, allocating the purchase price of acquired investment properties, and evaluating the impairment of real estate assets. We base these estimates, judgments and assumptions on historical experience and various other factors that we believe to be reasonable under the circumstances. Actual results may differ from these estimates. Recently Issued Accounting Pronouncements In November 2024, the FASB issued ASU 2024-03, “Disaggregation of Income Statement Expenses.” ASU 2024-03 requires public entities to provide additional disclosures in the notes to the financial statements of certain expense categories which are included in expense line items disclosed on the face of the income statements.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ASU 2024-03 is effective for annual reporting periods beginning after December 15, 2026, and interim reporting periods beginning after December 15, 2027. Early adoption is permitted. The Company is currently analyzing the impact adoption will have on its related disclosure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red Properties</t>
        </is>
      </c>
      <c r="B1" s="2" t="inlineStr">
        <is>
          <t>3 Months Ended</t>
        </is>
      </c>
    </row>
    <row r="2">
      <c r="B2" s="2" t="inlineStr">
        <is>
          <t>Mar. 31, 2025</t>
        </is>
      </c>
    </row>
    <row r="3">
      <c r="A3" s="3" t="inlineStr">
        <is>
          <t>Asset Acquisition [Abstract]</t>
        </is>
      </c>
      <c r="B3" s="4" t="inlineStr">
        <is>
          <t xml:space="preserve"> </t>
        </is>
      </c>
    </row>
    <row r="4">
      <c r="A4" s="4" t="inlineStr">
        <is>
          <t>Acquired Properties</t>
        </is>
      </c>
      <c r="B4" s="4" t="inlineStr">
        <is>
          <t xml:space="preserve">Acquired Properties The Company records identifiable assets and liabilities acquired at fair value. There were no investment property acquisitions during the three months ended March 31, 2025. During the three months ended March 31, 2024, the Company acquired one multi-family investment property for a gross acquisition price of $34,497. Under ASU 2017-01, the Company determined this transaction should be accounted for as an asset acquisition. Accordingly, the Company capitalized transaction costs of approximately $297. Property Location Acquisition Date Acquisition Price The Q Lofts San Diego, California September 20, 2023 $ 34,497 The purchase price has been allocated as follows: Land $ 8,856 Building and other improvements 22,876 Intangible assets, net 645 Deferred costs and other assets 190 Total assets 32,567 Intangible liabilities, net (21) Debt discount on mortgage assumption 1,951 Total liabilities 1,930 Total acquisition price $ 34,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54:54Z</dcterms:created>
  <dcterms:modified xmlns:dcterms="http://purl.org/dc/terms/" xmlns:xsi="http://www.w3.org/2001/XMLSchema-instance" xsi:type="dcterms:W3CDTF">2025-05-08T18:54:56Z</dcterms:modified>
</cp:coreProperties>
</file>